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Long-Term Debt and Other Borrow" sheetId="10" state="visible" r:id="rId10"/>
    <sheet xmlns:r="http://schemas.openxmlformats.org/officeDocument/2006/relationships" name="Series A Preferred Units Serie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s (Notes)" sheetId="16" state="visible" r:id="rId16"/>
    <sheet xmlns:r="http://schemas.openxmlformats.org/officeDocument/2006/relationships" name="Revenue from Contract with Cust"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Long-Term Debt and Other Borr_2" sheetId="21" state="visible" r:id="rId21"/>
    <sheet xmlns:r="http://schemas.openxmlformats.org/officeDocument/2006/relationships" name="Fair Value Measurements Fair Va" sheetId="22" state="visible" r:id="rId22"/>
    <sheet xmlns:r="http://schemas.openxmlformats.org/officeDocument/2006/relationships" name="Revenue from Contract with Cu_2" sheetId="23" state="visible" r:id="rId23"/>
    <sheet xmlns:r="http://schemas.openxmlformats.org/officeDocument/2006/relationships" name="Revenue from Contract with Cu_3" sheetId="24" state="visible" r:id="rId24"/>
    <sheet xmlns:r="http://schemas.openxmlformats.org/officeDocument/2006/relationships" name="Revenue from Contract with Cu_4" sheetId="25" state="visible" r:id="rId25"/>
    <sheet xmlns:r="http://schemas.openxmlformats.org/officeDocument/2006/relationships" name="Basis of Presentation and Sig_4" sheetId="26" state="visible" r:id="rId26"/>
    <sheet xmlns:r="http://schemas.openxmlformats.org/officeDocument/2006/relationships" name="Basis of Presentation and Sig_5" sheetId="27" state="visible" r:id="rId27"/>
    <sheet xmlns:r="http://schemas.openxmlformats.org/officeDocument/2006/relationships" name="Inventories (Details)" sheetId="28" state="visible" r:id="rId28"/>
    <sheet xmlns:r="http://schemas.openxmlformats.org/officeDocument/2006/relationships" name="Long-Term Debt and Other Borr_3" sheetId="29" state="visible" r:id="rId29"/>
    <sheet xmlns:r="http://schemas.openxmlformats.org/officeDocument/2006/relationships" name="Series A Preferred Units Seri_2" sheetId="30" state="visible" r:id="rId30"/>
    <sheet xmlns:r="http://schemas.openxmlformats.org/officeDocument/2006/relationships" name="Fair Value Measurements (Detail" sheetId="31" state="visible" r:id="rId31"/>
    <sheet xmlns:r="http://schemas.openxmlformats.org/officeDocument/2006/relationships" name="Related Party Transactions (Det" sheetId="32" state="visible" r:id="rId32"/>
    <sheet xmlns:r="http://schemas.openxmlformats.org/officeDocument/2006/relationships" name="Income Taxes Income Tax (Detail" sheetId="33" state="visible" r:id="rId33"/>
    <sheet xmlns:r="http://schemas.openxmlformats.org/officeDocument/2006/relationships" name="Revenue from Contract with Cu_5" sheetId="34" state="visible" r:id="rId34"/>
    <sheet xmlns:r="http://schemas.openxmlformats.org/officeDocument/2006/relationships" name="Revenue from Contract with Cu_6" sheetId="35" state="visible" r:id="rId35"/>
    <sheet xmlns:r="http://schemas.openxmlformats.org/officeDocument/2006/relationships" name="Revenue from Contract with Cu_7" sheetId="36" state="visible" r:id="rId36"/>
    <sheet xmlns:r="http://schemas.openxmlformats.org/officeDocument/2006/relationships" name="Supplemental Guarantor Financia"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502">
  <si>
    <t>Document And Entity Information - shares</t>
  </si>
  <si>
    <t>9 Months Ended</t>
  </si>
  <si>
    <t>Sep. 30, 2018</t>
  </si>
  <si>
    <t>Nov. 06, 2018</t>
  </si>
  <si>
    <t>Document Information [Line Items]</t>
  </si>
  <si>
    <t>Entity Registrant Name</t>
  </si>
  <si>
    <t>CSI Compressco LP</t>
  </si>
  <si>
    <t>Entity Central Index Key</t>
  </si>
  <si>
    <t>Current Fiscal Year End Date</t>
  </si>
  <si>
    <t>--12-31</t>
  </si>
  <si>
    <t>Entity Filer Category</t>
  </si>
  <si>
    <t>Accelerated Filer</t>
  </si>
  <si>
    <t>Entity Small Business</t>
  </si>
  <si>
    <t>false</t>
  </si>
  <si>
    <t>Entity Emerging Growth Company</t>
  </si>
  <si>
    <t>Common Stock Shares Outstanding</t>
  </si>
  <si>
    <t>Document Fiscal Year Focus</t>
  </si>
  <si>
    <t>Document Fiscal Period Focus</t>
  </si>
  <si>
    <t>Q3</t>
  </si>
  <si>
    <t>Document Type</t>
  </si>
  <si>
    <t>10-Q</t>
  </si>
  <si>
    <t>Amendment Flag</t>
  </si>
  <si>
    <t>Document Period End Date</t>
  </si>
  <si>
    <t>Sep. 30,
		2018</t>
  </si>
  <si>
    <t>Consolidated Statements of Operations - USD ($) $ in Thousands</t>
  </si>
  <si>
    <t>3 Months Ended</t>
  </si>
  <si>
    <t>Sep. 30, 2017</t>
  </si>
  <si>
    <t>Deferred Costs and Other Assets</t>
  </si>
  <si>
    <t>Weighted Average Limited Partnership Units Outstanding, Diluted</t>
  </si>
  <si>
    <t>Cost of Goods and Services Sold [Abstract]</t>
  </si>
  <si>
    <t>Cost of Goods and Services Sold</t>
  </si>
  <si>
    <t>Revenues:</t>
  </si>
  <si>
    <t>Compression and related services</t>
  </si>
  <si>
    <t>Aftermarket services</t>
  </si>
  <si>
    <t>Cost of revenues (excluding depreciation and amortization expense):</t>
  </si>
  <si>
    <t>Cost of Revenue</t>
  </si>
  <si>
    <t>Depreciation and amortization</t>
  </si>
  <si>
    <t>Insurance Recoveries</t>
  </si>
  <si>
    <t>Selling, General and Administrative Expense</t>
  </si>
  <si>
    <t>Interest expense, net</t>
  </si>
  <si>
    <t>Liabilities, Fair Value Adjustment</t>
  </si>
  <si>
    <t>Other expense, net</t>
  </si>
  <si>
    <t>Income (loss) before income tax provision</t>
  </si>
  <si>
    <t>Provision (benefit) for income taxes</t>
  </si>
  <si>
    <t>Net income (loss)</t>
  </si>
  <si>
    <t>General partner interest in net income (loss)</t>
  </si>
  <si>
    <t>Common units interest in net income (loss)</t>
  </si>
  <si>
    <t>Net income (loss) per common unit:</t>
  </si>
  <si>
    <t>Basic</t>
  </si>
  <si>
    <t>Earnings Per Share, Diluted</t>
  </si>
  <si>
    <t>Weighted average common units outstanding:</t>
  </si>
  <si>
    <t>Common Stock [Member]</t>
  </si>
  <si>
    <t>Service [Member]</t>
  </si>
  <si>
    <t>Product [Member]</t>
  </si>
  <si>
    <t>Consolidated Statements of Comprehensive Income - USD ($) $ in Thousands</t>
  </si>
  <si>
    <t>Statement of Comprehensive Income [Abstract]</t>
  </si>
  <si>
    <t>Foreign currency translation adjustment</t>
  </si>
  <si>
    <t>Comprehensive income (loss)</t>
  </si>
  <si>
    <t>Consolidated Balance Sheets - USD ($) $ in Thousands</t>
  </si>
  <si>
    <t>Dec. 31, 2017</t>
  </si>
  <si>
    <t>Current assets:</t>
  </si>
  <si>
    <t>Cash and cash equivalents</t>
  </si>
  <si>
    <t>Trade accounts receivable, net of allowances for doubtful accounts</t>
  </si>
  <si>
    <t>Inventory, Net</t>
  </si>
  <si>
    <t>Prepaid Expense and Other Assets, Current</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Deferred tax asset</t>
  </si>
  <si>
    <t>Intangible assets, net of accumulated amortization</t>
  </si>
  <si>
    <t>Total other assets</t>
  </si>
  <si>
    <t>Total assets</t>
  </si>
  <si>
    <t>Current liabilities:</t>
  </si>
  <si>
    <t>Accounts payable</t>
  </si>
  <si>
    <t>Unearned income</t>
  </si>
  <si>
    <t>Accrued liabilities and other</t>
  </si>
  <si>
    <t>Amounts payable to affiliates</t>
  </si>
  <si>
    <t>Total current liabilities</t>
  </si>
  <si>
    <t>Other liabilities:</t>
  </si>
  <si>
    <t>Long-term debt, net</t>
  </si>
  <si>
    <t>Preferred Units</t>
  </si>
  <si>
    <t>Deferred tax liabilities</t>
  </si>
  <si>
    <t>Other long-term liabilities</t>
  </si>
  <si>
    <t>Total other liabilities</t>
  </si>
  <si>
    <t>Partners' capital:</t>
  </si>
  <si>
    <t>General partner interest</t>
  </si>
  <si>
    <t>Common units</t>
  </si>
  <si>
    <t>Accumulated other comprehensive income (loss)</t>
  </si>
  <si>
    <t>Total partners' capital</t>
  </si>
  <si>
    <t>Total liabilities and partners' capital</t>
  </si>
  <si>
    <t>Consolidated Balance Sheets (Parenthetical) - USD ($) $ in Thousands</t>
  </si>
  <si>
    <t>Trade accounts receivable, allowances for doubtful accounts</t>
  </si>
  <si>
    <t>Patents, trademarks, and other intangible assets, accumulated amortization</t>
  </si>
  <si>
    <t>Common units issued and outstanding</t>
  </si>
  <si>
    <t>Consolidated Statements of Partners' Capital - 9 months ended Sep. 30, 2018 - USD ($) shares in Thousands, $ in Thousands</t>
  </si>
  <si>
    <t>Total</t>
  </si>
  <si>
    <t>General Partner [Member]</t>
  </si>
  <si>
    <t>Common Unitholders, Units [Member]</t>
  </si>
  <si>
    <t>Common Unitholders [Member]</t>
  </si>
  <si>
    <t>Accumulated Other Comprehensive Income [Member]</t>
  </si>
  <si>
    <t>Beginning balance at Dec. 31, 2017</t>
  </si>
  <si>
    <t>Beginning balance, units at Dec. 31, 2017</t>
  </si>
  <si>
    <t>Partners' capital rollforward</t>
  </si>
  <si>
    <t>Distributions</t>
  </si>
  <si>
    <t>Equity compensation</t>
  </si>
  <si>
    <t>Vesting of phantom units (units)</t>
  </si>
  <si>
    <t>Conversion of Stock, Shares Converted</t>
  </si>
  <si>
    <t>Conversion of Stock, Amount Converted</t>
  </si>
  <si>
    <t>Other comprehensive income (loss)</t>
  </si>
  <si>
    <t>Ending balance at Sep. 30, 2018</t>
  </si>
  <si>
    <t>Ending balance, units at Sep. 30, 2018</t>
  </si>
  <si>
    <t>Consolidated Statements of Partners' Capital (Parenthetical)</t>
  </si>
  <si>
    <t>Sep. 30, 2018$ / shares</t>
  </si>
  <si>
    <t>Statement of Partners' Capital [Abstract]</t>
  </si>
  <si>
    <t>Consolidated Statements of Cash Flows - USD ($) $ in Thousands</t>
  </si>
  <si>
    <t>Statement of Cash Flows [Abstract]</t>
  </si>
  <si>
    <t>Distributionstononcontrollingholders</t>
  </si>
  <si>
    <t>Operating activities:</t>
  </si>
  <si>
    <t>Reconciliation of net income to cash provided by operating activities:</t>
  </si>
  <si>
    <t>Provision (benefit) for deferred income taxes</t>
  </si>
  <si>
    <t>Equity compensation expense</t>
  </si>
  <si>
    <t>Provision for doubtful accounts</t>
  </si>
  <si>
    <t>Amortization of deferred financing costs</t>
  </si>
  <si>
    <t>Payments of Financing Costs</t>
  </si>
  <si>
    <t>Other non-cash charges and credits</t>
  </si>
  <si>
    <t>(Gain) Loss on sale of property, plant, and equipment</t>
  </si>
  <si>
    <t>Paid-in-Kind Interest</t>
  </si>
  <si>
    <t>Changes in operating assets and liabilities:</t>
  </si>
  <si>
    <t>Accounts receivable</t>
  </si>
  <si>
    <t>Inventories</t>
  </si>
  <si>
    <t>Prepaid expenses and other current assets</t>
  </si>
  <si>
    <t>Accounts payable and accrued expenses</t>
  </si>
  <si>
    <t>Other</t>
  </si>
  <si>
    <t>Net cash provided by operating activities</t>
  </si>
  <si>
    <t>Proceeds from Insurance Settlement, Operating Activities</t>
  </si>
  <si>
    <t>Investing activities:</t>
  </si>
  <si>
    <t>Purchases of property, plant, and equipment, net</t>
  </si>
  <si>
    <t>Advances and other investing activities</t>
  </si>
  <si>
    <t>Net cash used in investing activities</t>
  </si>
  <si>
    <t>Financing activities:</t>
  </si>
  <si>
    <t>Proceeds from Issuance of Long-term Debt</t>
  </si>
  <si>
    <t>Repayments of Long-term Debt</t>
  </si>
  <si>
    <t>Proceeds from Convertible Debt</t>
  </si>
  <si>
    <t>Financing costs</t>
  </si>
  <si>
    <t>Net cash used in financing activities</t>
  </si>
  <si>
    <t>Effect of Exchange Rate on Cash and Cash Equivalents</t>
  </si>
  <si>
    <t>Cash, Cash Equivalents, Restricted Cash and Restricted Cash Equivalents, Period Increase (Decrease), Including Exchange Rate Effect</t>
  </si>
  <si>
    <t>Cash and cash equivalents at end of period</t>
  </si>
  <si>
    <t>Supplemental cash flow information:</t>
  </si>
  <si>
    <t>Interest paid</t>
  </si>
  <si>
    <t>Income taxes paid</t>
  </si>
  <si>
    <t>Offering Costs of Preferred Units</t>
  </si>
  <si>
    <t>Cash, Cash Equivalents, Restricted Cash and Restricted Cash Equivalents</t>
  </si>
  <si>
    <t>Proceeds from Issuance of Preferred Limited Partners Units</t>
  </si>
  <si>
    <t>Proceeds from Insurance Settlement, Investing Activities</t>
  </si>
  <si>
    <t>Basis of Presentation and Significant Accounting Policies</t>
  </si>
  <si>
    <t>Accounting Policies [Abstract]</t>
  </si>
  <si>
    <t>ORGANIZATION, BASIS OF PRESENTATION, AND SIGNIFICANT ACCOUNTING POLICIES Organization CSI Compressco LP, a Delaware limited partnership, is a provider of compression services and equipment for natural gas and oil production, gathering, transportation, processing, and storage. We sell standard and custom-designed compressor packages and oilfield fluid pump systems, and provide aftermarket services and compressor package parts and components manufactured by third-party suppliers. We provide these compression services and equipment to a broad base of natural gas and oil exploration and production, midstream, and transmission companies operating throughout many of the onshore producing regions of the United States as well as in a number of foreign countries, including Mexico, Canada, and Argentina. We design and fabricate a majority of the compressor packages that we use to provide compression services or that we sell to customers. Presentation Our unaudited consolidated financial statements include the accounts of our wholly owned subsidiaries. All intercompany balances and transactions have been eliminated. In the opinion of our management, our unaudited consolidated financial statements as of September 30, 2018 , and for the three and nine month periods ended September 30, 2018 and 2017 , include all normal recurring adjustments that are necessary to provide a fair statement of our results for these interim periods. Operating results for the three and nine month periods ended September 30, 2018 are not necessarily indicative of results that may be expected for the twelve months ended December 31, 2018 .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17 and notes thereto included in our Annual Report on Form 10-K, which we filed with the SEC on March 2, 2018 . Use of Estimates The preparation of financial statements in conformity with U.S. GAAP requires us to make estimates and assumptions that affect the reported amounts of assets and liabilities and disclosures of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 period’s presentation. The impact of such reclassifications was not significant to the prior year period’s overall presentation. Cash Equivalents We consider all highly liquid cash investments with maturities of three months or less when purchased to be cash equivalents. Foreign Currencies We have designated the Canadian dollar as the functional currency for our operations in Canada. We are exposed to fluctuations between the U.S. dollar and certain foreign currencies, including the Canadian dollar, the Mexican peso, and the Argentine peso, as a result of our international operations. Foreign currency exchange (gains) and losses are included in other (income) expense, net and totaled $(0.4) million and $(1.0) million during the three and nine month periods ended September 30, 2018 , respectively, and $0.1 million and $(0.3) million during the three and nine month periods ended September 30, 2017 , respectively. On June 30, 2018, we determined the economy in Argentina to be highly inflationary. As a result of this determination and in accordance with U.S. GAAP, on July 1, 2018, the functional currency of our operations in Argentina was changed from the Argentine peso to the U.S. dollar. The remeasurement did not have a material impact on our consolidated financial position or results of operations. Inventories Inventories are stated at the lower of cost or net realizable value. For parts and supplies, cost is determined using the weighted average cost method. The cost of work in progress is determined using the specific identification method. 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when distributions are greater than earnings, the amount of the distribution is deducted from net income (loss) and the excess of distributions over earnings is allocated between the General Partner and common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and common units based on how our Partnership Agreement allocates net earning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nine month periods ended September 30, 2018 and September 30, 2017 , all unvested phantom units were excluded from the calculation of diluted common units because the impact was anti-dilutive. Following the August and September 2016 issuances of the Series A Convertible Preferred Units (the "Preferred Units"), diluted earnings per common unit are computed using the "if converted" method, whereby the amount of net income (loss) and the number of common units issuable are each adjusted as if the Preferred Units had been converted as of the beginning of the period presented. The number of common units that may be issued upon future conversion of the Preferred Units is excluded from the calculation of diluted common units for the three and nine month periods ended September 30, 2018 and 2017 as the impact would be anti-dilutive.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consolidated balance sheets and consists of the cumulative currency translation adjustments associated with such international operations. Activity within accumulated other comprehensive income (loss) during the three and nine month periods ended September 30, 2018 and 2017 , is as follows: Three Months Ended Nine Months Ended 2018 2017 2018 2017 (In Thousands) Balance, beginning of period $ (15,011 ) $ (10,729 ) $ (11,489 ) $ (10,411 ) Foreign currency translation adjustment 152 (326 ) (3,370 ) (644 ) Balance, end of period $ (14,859 ) $ (11,055 ) $ (14,859 ) $ (11,055 ) Activity within accumulated other comprehensive income includes no reclassifications to net income (loss). Allocation of Net Income (Loss) Our net income (loss) is allocated to partners’ capital accounts in accordance with the provisions of our partnership agreement. Distributions On January 22, 2018 , our General Partner declared a cash distribution attributable to the quarter ended December 31, 2017 of $0.1875 per common unit. This distribution equates to a distribution of $0.75 per outstanding common unit on an annualized basis. Also on January 22, 2018 , our General Partner approved the paid in kind distribution of 172,210 Preferred Units attributable to the quarter ended December 31, 2017 in accordance with the provisions of our partnership agreement, as amended. These distributions were paid on February 14, 2018 , to each of the holders of common units and the holders of the Preferred Units in the aggregate, respectively, of record as of the close of business on February 1, 2018 . On April 20, 2018 , our General Partner declared a cash distribution attributable to the quarter ended March 31, 2018 of $0.1875 per common unit. This distribution equates to a distribution of $0.75 per outstanding common unit on an annualized basis. Also on April 20, 2018 , our General Partner approved the paid in kind distribution of 152,381 Preferred Units attributable to the quarter ended March 31, 2018 in accordance with the provisions of our partnership agreement, as amended. These distributions were paid on May 15, 2018 to each of the holders of common units and to the holders of the Preferred Units in the aggregate, respectively, of record as of the close of business on May 1, 2018 . On July 20, 2018 , our General Partner declared a cash distribution attributable to the quarter ended September 30, 2018 of $0.1875 per common unit. This distribution equates to a distribution of $0.75 per outstanding common unit on an annualized basis. Also on July 20, 2018 , our General Partner approved the paid in kind distribution of 131,569 Preferred Units attributable to the quarter ended September 30, 2018 in accordance with the provisions of our partnership agreement, as amended. These distributions were paid on August 14, 2018 to each of the holders of common units and to the holders of the Preferred Units in the aggregate, respectively, of record as of the close of business on August 1, 2018 . On October 19, 2018 , our General Partner declared a cash distribution attributable to the quarter ended September 30, 2018 of $0.1875 per common unit. This distribution equates to a distribution of $0.75 per outstanding common unit on an annualized basis. Also on October 19, 2018 , our General Partner approved the paid in kind distribution of 109,553 Preferred Units attributable to the quarter ended September 30, 2018 in accordance with the provisions of our partnership agreement, as amended. These distributions will be paid on November 14, 2018 to each of the holders of common units and to the holders of the Preferred Units in the aggregate, respectively, of record as of the close of business on November 1, 2018 . Fair Value Measurements We utilize fair value measurements to account for certain items and account balances within our consolidated financial statements. Fair value measurements are utilized in the determination of the carrying value of our Preferred Units (a Level 3 fair value measurement).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Refer to Note E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New Accounting Pronouncements Standards adopted in 2018 In May 2014, the Financial Accounting Standards Board ("FASB") issued Accounting Standards Update ("ASU") 2014-09, "Revenue from Contracts with Customers." This ASU supersedes the revenue recognition requirements in Accounting Standards Codification ("ASC") 605, "Revenue Recognition", and most industry-specific guidance. This ASU is effective for annual periods beginning after December 15, 2017, and interim periods within those years, under either full or modified retrospective adoption. On January 1, 2018, we adopted ASU 2014-09 and all related amendments ("ASU 2014-09"). We utilized the modified retrospective method of adoption. Comparative information has not been restated and continues to be reported under the accounting standards in effect for those periods.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U 2014-09,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revenues, see Note I - Revenue Recognition. The impact from the adoption of ASU 2014-09 to our January 1, 2018 consolidated balance sheet, our September 30, 2018 consolidated balance sheet, and our consolidated results of operations for the three and nine month periods ended September 30, 2018 was immaterial. The adoption of ASU 2014-09 had no impact to cash provided by operating, financing, or investing activities in our consolidated statement of cash flows. We do not expect the adoption of the new revenue standard to have a material impact to our net income on an ongoing basis. In August 2016, the FASB issued ASU 2016-15, "Statement of Cash Flows (Topic 230): Classification of Certain Cash Receipts and Cash Payments" to reduce diversity in practice in classification of certain transactions in the statement of cash flows. We adopted this ASU during the three month period ended March 31, 2018, with no impact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We adopted this ASU during the three month period ended March 31, 2018. The adoption of this standard did not have a material impact to our consolidated financial statements. Additionally, in November 2016, the FASB issued ASU 2016-18, "Statement of Cash Flows (Topic 230): Restricted Cash" to reduce diversity in the presentation of restricted cash and restricted cash equivalents in the statement of cash flows. We adopted this ASU during the three month period ended March 31, 2018, resulting in restricted cash, if any, being classified with cash and cash equivalents in our consolidated statement of cash flows for all periods presented. In May 2017, the FASB issued ASU 2017-09, "Compensation-Stock Compensation (Topic 718): Scope of Modification Accounting" to clarify when to account for a change to the terms or conditions of a share-based payment award as a modification. We adopted this ASU during the three month period ended March 31, 2018, with no impact to our consolidated financial statements. Standards not yet adopted In February 2016, the FASB issued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the ASU will enable users of financial statements to further understand the amount, timing, and uncertainty of cash flows arising from leases. The ASU is effective for annual periods beginning after December 15, 2018 and interim periods within those annual periods. In July 2018, the FASB provided an additional transition method allowing for the recognition of a cumulative effect adjustment to the opening balance of retained earnings in the period of adoption rather than in the earliest period presented. We plan to adopt Topic 842 on January 1, 2019 using the optional transition method. Comparative information will continue to be reported under the accounting standards that were in effect for those periods. We are continuing to assess other transition practical expedients available to us. We are currently evaluating our portfolio of real estate, vehicle, and equipment leases for consideration of the accounting impact. Lease data is being loaded into a software solution that will assist in the calculation of the impact on the consolidated balance sheet and facilitate the creation of disclosures. We are concurrently evaluating and developing internal policies necessary to implement the standard. Based on our preliminary assessment, upon adoption of the ASU, we will record significant right-to-use assets and lease obligations pursuant to the new requirements.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The ASU is effective for annual periods beginning after December 15, 2018, and interim periods within those annual periods, with early adoption permitted. We are currently assessing the potential effects of these changes to our consolidated financial statements and do not expect the adoption of this standard to have a material impact on our consolidated financial statements.</t>
  </si>
  <si>
    <t>Long-Term Debt and Other Borrowings</t>
  </si>
  <si>
    <t>Debt Disclosure [Abstract]</t>
  </si>
  <si>
    <t>LONG-TERM DEBT AND OTHER BORROWINGS Long-term debt consists of the following: September 30, 2018 December 31, 2017 Scheduled Maturity (In Thousands) Credit Agreement (presented net of the unamortized deferred financing costs of $4.0 million as of December 31, 2017), terminated on March 22, 2018 $ — $ 223,985 New Credit Agreement June 29, 2023 — — 7.25% Senior Notes (presented net of the unamortized discount of $2.4 million as of September 30, 2018 and $2.8 million as of December 31, 2017 and unamortized deferred financing costs of $4.2 million as of September 30, 2018 and $5.0 million as of December 31, 2017) August 15, 2022 289,391 288,191 7.50% Senior Secured Notes (presented net of the unamortized deferred financing costs of $6.9 million as of September 30, 2018) April 1, 2025 343,089 — 632,480 512,176 Less current portion — — Total long-term debt $ 632,480 $ 512,176 There was no balance outstanding under the New Credit Agreement as of September 30, 2018 . As of September 30, 2018 , and subject to compliance with the covenants, borrowing base, and other provisions of the agreements that may limit borrowings under the New Credit Agreement, we had availability of $23.3 million . We are in compliance with all covenants of our respective credit and senior note agreements as of September 30, 2018 . 7.50% Senior Secured Notes On March 8, 2018 , we and CSI Compressco Finance Inc., a Delaware corporation and one of our wholly owned subsidiaries (we, together with CSI Compressco Finance Inc., the “Issuers”), and the guarantors named therein (the “Guarantors” and, together with the Issuers, the "Obligors"), entered into the Purchase Agreement (the “Purchase Agreement”) with Merrill Lynch, Pierce, Fenner &amp; Smith Incorporated as representative of the initial purchasers listed in Schedule A thereto (collectively, the “Initial Purchasers”), pursuant to which the Issuers agreed to issue and sell to the Initial Purchasers $350 million aggregate principal amount of the Issuers’ 7.50% Senior Secured First Lien Notes due 2025 (the “ 7.50% Senior Secured Notes”) (the "Offering") pursuant to an exemption from the registration requirements of the Securities Act of 1933, as amended (the "Securities Act"). The Offering closed on March 22, 2018. The 7.50% Senior Secured Notes were issued at par for net proceeds of approximately $342.7 million , after deducting certain financing costs. We used a portion of the net proceeds to repay in full and terminate our existing bank Credit Agreement and we plan to use the remainder for general partnership purposes, including the expansion of our compression fleet. The 7.50% Senior Secured Notes are jointly and severally, and fully and unconditionally, guaranteed (the "Guarantees" and, together with the 7.50% Senior Secured Notes, the "Securities") on a senior secured basis initially by each of our domestic restricted subsidiaries (other than CSI Compressco Finance Inc., certain immaterial subsidiaries, and certain other excluded domestic subsidiaries) and are secured by a first-priority security interest in substantially all of the Issuers' and the Guarantors' assets (other than certain excluded assets) (the "Collateral") as collateral security for their obligations under the Securities, subject to certain permitted encumbrances and exceptions. On the closing date, we entered into an indenture (the "Indenture") by and among the Obligors and U.S. Bank National Association, as trustee with respect to the Securities. The 7.50% Senior Secured Notes accrue interest at a rate of 7.50% per annum. Interest on the 7.50% Senior Secured Notes is payable semi-annually in arrears on April 1 and October 1 of each year, beginning October 1, 2018. The 7.50% Senior Secured Notes are scheduled to mature on April 1, 2025. In connection with the Offering, we incurred total financing costs of $7.4 million related to the 7.50% Senior Secured Notes. These costs are deferred, netting against the carrying value of the amount outstanding. On and after April 1, 2021, we may redeem all or a part of the 7.50% Senior Secured Notes, from time to time, at the following redemption prices (expressed as a percentage of principal amount), plus accrued and unpaid interest thereon to, but not including, the applicable redemption date, subject to the right of holders of record on the relevant record date to receive interest due on the relevant interest payment date, if redeemed during the 12-month period beginning on April 1 of the years indicated below: Date Price 2021 105.625 % 2022 103.750 % 2023 101.875 % 2024 100.000 % In addition, at any time and from time to time before April 1, 2021, we may, at our option, redeem all or a portion of the 7.50% Senior Secured Notes at a redemption price equal to 100% of the principal amount thereof plus the Applicable Premium (as defined in the Indenture) with respect to the 7.50% Senior Secured Notes plus accrued and unpaid interest, if any, to, but not including, the applicable redemption date, subject to the rights of holders of 7.50% Senior Secured Notes on the relevant record date to receive interest due on the relevant interest payment date. Prior to April 1, 2021, we may on one or more occasions redeem up to 35% of the principal amount of the 7.50% Senior Secured Notes with an amount of cash not greater than the amount of the net cash proceeds from one or more equity offerings at a redemption price equal to 107.500% of the principal amount of the 7.50% Senior Secured Notes to be redeemed, plus accrued and unpaid interest, if any, to, but not including, the date of redemption, subject to the right of holders of record on the relevant record date to receive interest due on the relevant interest payment date, provided that (a) at least 65% of the aggregate principal amount of the 7.50% Senior Secured Notes originally issued on the issue date (excluding notes held by us and our subsidiaries) remains outstanding after each such redemption; and (b) the redemption occurs within 180 days after the date of the closing of the equity offering. If we experience certain kinds of changes of control, each holder of the 7.50% Senior Secured Notes will be entitled to require us to repurchase all or any part (equal to $2,000 or an integral multiple of $1,000 in excess of $2,000 ) of that holder’s 7.50% Senior Secured Notes pursuant to an offer on the terms set forth in the Indenture. We will offer to make a cash payment equal to 101% of the aggregate principal amount of the 7.50% Senior Secured Notes repurchased plus accrued and unpaid interest, if any, on the 7.50% Senior Secured Notes repurchased to the date of repurchase, subject to the rights of holders of the 7.50% Senior Secured Notes on the relevant record date to receive interest due on the relevant interest payment date. The Indenture contains customary covenants restricting our ability and the ability of our restricted subsidiaries to: (i) pay distributions on, purchase, or redeem our common units or purchase or redeem any subordinated debt; (ii) incur or guarantee additional indebtedness or issue certain kinds of preferred equity securities; (iii) create or incur certain liens securing indebtedness; (iv) sell assets, including dispositions of the Collateral; (v) consolidate, merge, or transfer all or substantially all of our assets; (vi) enter into transactions with affiliates; and (vii) enter into agreements that restrict distributions or other payments from our restricted subsidiaries to us. These covenants are subject to a number of important limitations and exceptions, including certain provisions permitting us, subject to the satisfaction of certain conditions, to transfer assets to certain of our unrestricted subsidiaries. Moreover, if the 7.50% Senior Secured Notes receive an investment grade rating from at least two rating agencies and no default has occurred and is continuing under the Indenture, many of the restrictive covenants in the Indenture will be terminated. The Indenture also contains customary events of default and acceleration provisions relating to events of default, which provide that upon an event of default under the Indenture, the Trustee or the holders of at least 25% in aggregate principal amount of the then outstanding 7.50% Senior Secured Notes may declare all of the 7.50% Senior Secured Notes to be due and payable immediately . On March 22, 2018, the Obligors, the Trustee, and U.S. Bank National Association, as the collateral trustee (the “Collateral Trustee”), entered into a collateral trust agreement (the “Collateral Trust Agreement”) pursuant to which the Collateral Trustee will receive, hold, administer, maintain, enforce, and distribute the proceeds of all of its liens upon the collateral for the benefit of the current and future holders of the 7.50% Senior Secured Notes and any future priority lien obligations, if any. Bank Credit Facilities. On March 22, 2018, in connection with the closing of the Offering, we repaid all outstanding borrowings and obligations under our then existing bank Credit Agreement with a portion of the net proceeds from the Offering, and terminated this Credit Agreement. As a result of the termination of the Credit Agreement, associated unamortized deferred financing costs of $3.5 million were charged to other (income) expense, net during the three month period ended March 31, 2018. On June 29, 2018, we and two of our wholly owned subsidiaries (collectively the "Borrowers"), and certain of our wholly owned subsidiaries named therein as guarantors (the "New Credit Agreement Guarantors"), entered into a Loan and Security Agreement (the "New Credit Agreement") with the lenders thereto (the "Lenders"), and Bank of America, N.A., in its capacity as administrative agent, collateral agent, letter of credit issuer, and swing line lender. All of the Borrowers' obligations under the New Credit Agreement are guaranteed by certain of their existing and future domestic subsidiaries. The New Credit Agreement includes a maximum credit commitment of $50.0 million available for loans, letters of credit (with a sublimit of $25.0 million ) and swingline loans (with a sublimit of $5.0 million ), subject to a borrowing base to be determined by reference to the value of our and any other borrowers’ accounts receivable. Such maximum credit commitment may be increased by $25.0 million in accordance with the terms and conditions of the New Credit Agreement. The Borrowers may borrow funds under the New Credit Agreement to pay fees and expenses related to the New Credit Agreement and for the Borrower's ongoing working capital needs and for general partnership purposes. The revolving loans under the New Credit Agreement may be voluntarily prepaid, in whole or in part, without premium or penalty, subject to breakage or similar costs. The maturity date of the New Credit Agreement is June 29, 2023. As of September 30, 2018 , no balance was outstanding under the New Credit Agreement. Because there was no outstanding balance on the New Credit Agreement, associated deferred financing costs of $1.2 million as of September 30, 2018 , were classified as other assets in the accompanying consolidated balance sheet. Borrowings under the New Credit Agreement will bear interest at a rate per annum equal to, at the option of the Borrowers, either (i) London InterBank Offered Rate (“LIBOR”) (adjusted to reflect any required bank reserves) for an interest period equal to 30, 60, 90, 180, or 360 days (as selected by the Borrowers, subject to availability and with the consent of the Lenders for 360 days) plus a margin based on average daily excess availability or (ii) a base rate plus a margin based on average daily excess availability; such base rate shall be determined by reference to the highest of (a) the prime rate of interest announced from time to time by Bank of America, N.A., (b) the Federal Funds Rate (as defined in the New Credit Agreement) rate plus 0.5% per annum and (c) LIBOR (adjusted to reflect any required bank reserves) for a 30-day interest period on such day plus 1.0% per annum. Initially, from June 29, 2018 until the delivery of the financial statements for the fiscal quarter ending December 31, 2018, LIBOR-based loans will have an applicable margin of 2.00% per annum and base-rate loans will have an applicable margin of 1.00% per annum; thereafter, the applicable margin will range between 1.75% and 2.25% per annum for LIBOR-based loans and 0.75% and 1.25% per annum for base-rate loans, according to average daily excess availability when financial statements are delivered. In addition to paying interest on outstanding principal under the New Credit Agreement, the Borrowers are required to pay a commitment fee in respect of the unutilized commitments thereunder, initially at the rate of 0.375% per annum until the delivery of the financial statements for the fiscal quarter ending September 30, 2018 and thereafter at the applicable rate ranging from 0.250% to 0.375% per annum, paid quarterly in arrears based on utilization of the commitments under the New Credit Agreement. The Borrowers are also required to pay a customary letter of credit fee equal to the applicable margin on revolving credit LIBOR loans and fronting fees. The New Credit Agreement contains certain affirmative and negative covenants, including covenants that restrict the ability of the Borrowers, the New Credit Agreement Guarantors, and certain of their subsidiaries to take certain actions including, among other things and subject to certain significant exceptions, the incurrence of debt, the granting of liens, the making of investments, entering into transactions with affiliates, the payment of dividends, and the sale of assets. The New Credit Agreement also contains a provision that may require a fixed charge coverage ratio (as defined in the New Credit Agreement) of not less than 1.0 to 1.0 in the event that certain conditions associated with outstanding borrowings and cash availability occur. As of September 30, 2018, such conditions have not occurred. All obligations under the New Credit Agreement and the guarantees of those obligations are secured, subject to certain exceptions, by a first priority security interest for the benefit of the Lenders in the Borrowers’ and the New Credit Agreement Guarantors’ present and future accounts receivable, inventory and related assets, and proceeds of the foregoing.</t>
  </si>
  <si>
    <t>Series A Preferred Units Series A Preferred Units</t>
  </si>
  <si>
    <t>Series A Preferred Units [Abstract]</t>
  </si>
  <si>
    <t>Series A Convertible Preferred Units</t>
  </si>
  <si>
    <t>SERIES A CONVERTIBLE PREFERRED UNITS During 2016, we entered into Series A Preferred Unit Purchase Agreements (the “Unit Purchase Agreements”) with certain purchasers with regard to our issuances and sales in two private placements (the "Initial Private Placement" and "Subsequent Private Placement," respectively) of an aggregate of 6,999,126 Preferred Units for a cash purchase price of $11.43 per Preferred Unit (the “Issue Price”), resulting in total net proceeds, after deducting certain offering expenses, of approximately $77.3 million . One of the purchasers in the Initial Private Placement was TETRA, which purchased 874,891 of the Preferred Units at the aggregate Issue Price of $10.0 million . The Preferred Units rank senior to all classes or series of equity securities of the Partnership with respect to distribution rights and rights upon liquidation. The holders of Preferred Units (each, a “Preferred Unitholder”) receive quarterly distributions, which are paid in kind in additional Preferred Units, equal to an annual rate of 11.00% of the Issue Price (or $1.2573 per Preferred Unit annualized) of their outstanding Preferred Units, subject to certain adjustments. The rights of the Preferred Units include certain anti-dilution adjustments, including adjustments for economic dilution resulting from the issuance of common units in the future below a set price. A ratable portion of the Preferred Units has been, and will continue to be, converted into common units on the eighth day of each month over a period of thirty months that began in March 2017 (each, a “Conversion Date”), subject to certain provisions of the Second Amended and Restated Partnership Agreement that may delay or accelerate all or a portion of such monthly conversions. On each Conversion Date, a portion of the Preferred Units convert into common units representing limited partner interests in the Partnership in an amount equal to, with respect to each Preferred Unitholder, the number of Preferred Units held by such Preferred Unitholder divided by the number of Conversion Dates remaining, subject to adjustment described in the Second Amended and Restated Partnership Agreement, with the conversion price (the "Conversion Price") determined by the trading prices of the common units over the prior month, among other factors, and as otherwise impacted by the existence of certain conditions related to the common units. Based on the number of Preferred Units outstanding as of September 30, 2018 , the maximum aggregate number of common units that could be required to be issued pursuant to the conversion provisions of the Preferred Units is approximately 20.7 million common units; however, the Partnership may, at its option, pay cash, or a combination of cash and common units, to the Preferred Unitholders instead of issuing common units on any Conversion Date, subject to certain restrictions as described in the Second Amended and Restated Partnership Agreement. The total number of Preferred Units outstanding as of September 30, 2018 was 3,623,950 . Because the Preferred Units may be settled using a variable number of common units, the fair value of the Preferred Units is classified as a long-term liability on our consolidated balance sheet in accordance with ASC 480 "Distinguishing Liabilities and Equity." The fair value of the Preferred Units as of September 30, 2018 was $42.3 million . During the three and nine month period ended September 30, 2018 , changes in the fair value during each period resulted in $0.6 million and $1.5 million being charged to earnings, respectively, in the accompanying consolidated statements of operations. During the three and nine month period ended September 30, 2017 , changes in the fair value resulted in $1.3 million and $5.0 million being credited to earnings, respectively, in the accompanying consolidated statements of operations. Based on the conversion provisions of the Preferred Units, and using the Conversion Price calculated as of September 30, 2018 , the theoretical number of common units that would be issued if all of the outstanding Preferred Units were converted on September 30, 2018 on the same basis as the monthly conversions would be approximately 8.4 million common units, with an aggregate market value of $43.2 million . A $1 decrease in the Conversion Price would result in the issuance of approximately 2.1 million additional common units pursuant to these conversion provisions.</t>
  </si>
  <si>
    <t>Fair Value Measurements</t>
  </si>
  <si>
    <t>Fair Value Disclosures [Abstract]</t>
  </si>
  <si>
    <t>Market Risks and Derivative Contracts</t>
  </si>
  <si>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Preferred Units The Preferred Units are valued using a lattice modeling technique that, among a number of lattice structures, includes significant unobservable items (a Level 3 fair value measurement). These unobservable items include (i) the volatility of the trading price of our common units compared to a volatility analysis of equity prices of comparable peer companies, (ii) a yield analysis that utilizes market information related to the debt yields of comparable peer companies, and (iii) a future conversion price analysis. The fair value of our Preferred Units liability is increased by, among other factors, projected increases in our common unit price, and by increases in the volatility and decreases in the debt yields of comparable peer companies. Increases (or decreases) in the fair value of our Preferred Units will increase (decrease) the associated liability and result in future adjustments to earnings for the associated valuation losses (gains). Derivative Contracts We are exposed to financial and market risks that affect our businesses. We have currency exchange rate risk exposure related to transactions denominated in a foreign currency as well as to investments in certain of our international operations. We have concentrations of credit risk as a result of trade receivables owed to us by companies in the energy industry. Our financial risk management activities may at times involve, among other measures, the use of derivative financial instruments, such as swap and collar agreements, to hedge the impact of market price risk exposures. As of September 30, 2018 , we had the following foreign currency derivative contract outstanding relating to a portion of our foreign operations: Derivative Contracts US Dollar Notional Amount Traded Exchange Rate Settlement Date (In Thousands) Forward sale Mexican peso $ 6,352 18.89 10/18/2018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instruments are based on quoted market values as reported to us by our counterparty (a Level 2 fair value measurement). The fair values of our foreign currency derivative instruments as of September 30, 2018 and December 31, 2017 , are as follows: Foreign currency derivative instruments Balance Sheet Fair Value at Location September 30, 2018 December 31, 2017 (In Thousands) Forward sale contracts Current assets $ — $ 130 Forward sale contracts Current liabilities (44 ) (10 ) Net asset $ (44 ) $ 120 None of the foreign currency derivative contracts contains credit risk related contingent features that would require us to post assets or collateral for contracts that are classified as liabilities. During the three and nine month periods ended September 30, 2018 , we recognized $0.4 million and $0.2 million , respectively, of net (gains) losses associated with our foreign currency derivative program, and such amounts are included in other (income) expense, net, in the accompanying consolidated statement of operations. During the three and nine month periods ended September 30, 2017 , we recognized $0.02 million and $0.4 million , respectively, of net (gains) losses associated with our foreign currency derivative program, and such amounts are included in other (income) expense, net, in the accompanying consolidated statement of operations. A summary of these recurring fair value measurements by valuation hierarchy as of September 30, 2018 and December 31, 2017 is as follows: Fair Value Measurements Using Description Total as of Quoted Prices Significant Significant (In Thousands) Series A Preferred Units $ (42,250 ) $ — $ — $ (42,250 ) Liability for foreign currency derivative contracts (44 ) — (44 ) — $ (42,294 ) Fair Value Measurements Using Quoted Prices Significant Significant Description Total as of (In Thousands) Series A Preferred Units $ (70,260 ) $ — $ — $ (70,260 ) Asset for foreign currency derivative contracts 130 — 130 — Liability for foreign currency derivative contracts (10 ) — (10 ) — $ (70,140 ) The fair values of cash, accounts receivable, accounts payable, short-term borrowings, and variable-rate long-term debt pursuant to our New Credit Agreement approximate their carrying amounts. The fair values of our publicly traded long-term 7.25% Senior Notes at September 30, 2018 and December 31, 2017 were approximately $276.0 million and $279.7 million , respectively. Those fair values compare to aggregate principal amounts of such notes at September 30, 2018 and December 31, 2017 of $295.9 million . The fair value of our publicly traded long-term 7.50% Senior Secured Notes at September 30, 2018 was approximately $358.3 million . This fair value compares to an aggregate principal amount of such notes at September 30, 2018 of $350.0 million . We based the fair values of our 7.25% Senior Notes and our 7.50% Senior Secured Notes as of September 30, 2018 on recent trades for these notes. See Note C - "Long-Term Debt and Other Borrowings," for a complete discussion of our debt.</t>
  </si>
  <si>
    <t>Related Party Transactions</t>
  </si>
  <si>
    <t>Related Party Transactions [Abstract]</t>
  </si>
  <si>
    <t>RELATED PARTY TRANSACTIONS Omnibus Agreement Under the terms of the Omnibus Agreement entered into on June 20, 2011 and later amended June 20, 2014 (the "Omnibus Agreement"), our General Partner provides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s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 our General Partner and TETRA for services they provide to us. The Omnibus Agreement will terminate on the earlier of (i) a change of control of the General Partner or TETRA, or (ii) upon any party providing at least 180 days prior written notice of termination. Under the terms of the Omnibus Agreement, we or TETRA may, but neither of us is under any obligation to, perform for the other such production enhancement or other oilfield services on a subcontract basis as are needed or desired by the other, for such periods of time and in such amounts as may be mutually agreed upon by TETRA and our General Partner. Any such services are required to be performed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Under the terms of the Omnibus Agreement, we or TETRA may, but neither of us is under any obligation to, sell, lease or exchange on a like-kind basis to the other such production enhancement or other oilfield services equipment as is needed or desired to meet either of our production enhancement or other oilfield services obligations, in such amounts, upon such conditions and for such periods of time, if applicable, as may be mutually agreed upon by TETRA and our General Partner. Any such sales, leases, or like-kind exchanges are required to be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In addition, unless otherwise approved by the conflicts committee of our General Partner’s board of directors, TETRA may purchase newly fabricated equipment from us at a negotiated price, provided that such price may not be less than the sum of the total costs (other than any allocations of general and administrative expenses) incurred by us in fabricating such equipment plus a fixed margin percentage thereof, and TETRA may purchase from us previously fabricated equipment for a price that is not less than the sum of the net book value of such equipment plus a fixed margin percentage thereof. TETRA and General Partner Ownership As of September 30, 2018 , TETRA's ownership interest in us was approximately 36% of the outstanding common units, 12.6% of the outstanding Preferred Units, and an approximately 1.5% general partner interest, through which it holds incentive distribution rights. For discussion of the purchase by TETRA of a portion of the Preferred Units, see Note C - Series A Convertible Preferred Units. As Preferred Units are converted to common units, TETRA's percentage ownership of the common units will decrease.</t>
  </si>
  <si>
    <t>Income Taxes</t>
  </si>
  <si>
    <t>Income Tax Disclosure [Abstract]</t>
  </si>
  <si>
    <t>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Certain of our operations are located outside of the U.S., and the Partnership, through its foreign subsidiaries, is responsible for income taxes in these countries. The Tax Cuts and Jobs Act (the “Tax Reform Act”) was enacted on December 22, 2017. At September 30, 2018 and December 31, 2017, we had not completed our accounting for the tax effects of enactment of the Tax Reform Act; however, in certain cases, we made reasonable estimates of the effects and recorded provisional amounts. We will continue to make and refine our calculations as additional analysis is completed. The accounting for the tax effects of the Tax Reform Act will be completed in 2018 as provided by the SEC’s Staff Accounting Bulletin ("SAB") No. 118, Income Tax Accounting Implications of the Tax Cuts and Jobs Act ("SAB 118"). We recognized an income tax expense of $21.9 million in the fourth quarter of 2017 associated with the impact of the Tax Reform Act, which was fully offset by a decrease in the valuation allowance previously recorded on our net deferred tax assets. As such, the Tax Reform Act resulted in no net tax expense in the fourth quarter of 2017. We have considered in our estimated annual effective tax rate for 2018, the impact of the statutory changes enacted by the Tax Reform Act, including reasonable estimates of those provisions effective for the 2018 tax year. Our estimate on Global Intangible Low Taxed Income (“GILTI”), Foreign Derived Intangible Income (“FDII”), Base Erosion and Anti-Abuse Tax (“BEAT”), and IRC Section 163(j) interest limitation do not impact our effective tax rate for the three and nine month periods ended September 30, 2018 . For the three month period ended September 30, 2018 , we recorded a benefit for income tax and had an effective tax rate of 1.3% . Despite the pre-tax loss for the nine month period ended September 30, 2018 , we recorded a provision for income tax, primarily attributable to taxes in certain foreign jurisdictions and Texas gross margin taxes. Our effective tax rate for the nine month period ended September 30, 2018 , was negative 6.6% primarily due to losses generated in entities for which no related tax benefit has been recorded. The losses generated by these entities do not result in tax benefits due to offsetting valuation allowances being recorded against their net deferred tax assets. We establish a valuation allowance to reduce the deferred tax assets when it is more likely than not that some portion or all of the deferred tax assets will not be realized. Included in our deferred tax assets are net operating loss carryforwards and tax credits that are available to offset future income tax liabilities in the U.S. as well as in certain foreign jurisdictions.</t>
  </si>
  <si>
    <t>Commitments and Contingencies</t>
  </si>
  <si>
    <t>Commitments and Contingencies Disclosure [Abstract]</t>
  </si>
  <si>
    <t>COMMITMENTS AND CONTINGENCIES From time to time, we are involved in litigation relating to claims arising out of our operations in the normal course of business. While the outcome of any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 Insurance Recoveries During the third quarter of 2017, our insurer paid $3.0 million of claim proceeds associated with damages sustained to certain compression equipment packages that we had impaired as a result of such damage. The amount was credited to earnings, with $2.4 million classified as insurance recoveries for the damaged equipment, and $0.6 million classified as other income.</t>
  </si>
  <si>
    <t>Segments (Notes)</t>
  </si>
  <si>
    <t>Segment Reporting [Abstract]</t>
  </si>
  <si>
    <t>Segments</t>
  </si>
  <si>
    <t>SEGMENTS ASC 280-10-50, “Operating Segments”,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Although management of our General Partner reviews our products and services to analyze the nature of our revenue, other financial information, such as certain costs and expenses, and net income are not captured or analyzed by these items. Therefore, discrete financial information is not available by product line and our CODM does not make resource allocation decisions or assess the performance of the business based on these items, but rather in the aggregate. Based on this, our General Partner believes that we operate in one business segment.</t>
  </si>
  <si>
    <t>Revenue from Contract with Customers Revenue from Contract with Customers (Notes)</t>
  </si>
  <si>
    <t>Revenue from Contract with Customer [Abstract]</t>
  </si>
  <si>
    <t>Revenue from Contract with Customer [Text Block]</t>
  </si>
  <si>
    <t>REVENUE RECOGNITION Performance Obligations. Revenue is recognized when performance obligations under the terms of a contract with our customer are satisfied. Generally this occurs with the transfer of control of our products or services to our customers. Revenue is measured as the amount of consideration we expect to receive in exchange for transferring products or providing services to our customers. Compression and related services. For compression services revenues recognized over time, our customer contracts typically provide agreed upon monthly service rates and we recognize service revenue based upon the number of days that services have been performed.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products or services are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revenue associated with mobilization of service equipment as part of a service contract arrangement, such revenue, if significant, is deferred and amortized over the estimated service period. As of September 30, 2018 , we had $16.5 million of remaining performance obligations related to our compression service contracts. As a practical expedient, thi s amount does not reflect revenue for compression service contracts whose original expected duration is less than 12 months an d does not consider the effects of the time value of money . The remaining performance obligations, and associated revenues, will be recognized through 2022 as follows: 2018 2019 2020 2021 2022 Total (In Thousands) Compression service contracts remaining performance obligations $ 2,552 $ 9,451 $ 3,865 $ 552 $ 76 $ 16,496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Equipment Sales &amp; Aftermarket Services. Equipment sales and most aftermarket service revenues are recognized at a point in time when we transfer control of our products and complete the delivery of services to our customers. Use of Estimates. Our revenues do not include material amounts of variable consideration, as our revenues typically do not require significant estimates or judgments. The transaction price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Contract assets arise when we transfer products or perform services in fulfillment of a contract obligation but must perform other performance obligations before being entitled to payment. Generally, once we have transferred products or performed services for the customer pursuant to a contract, we recognize revenue and trade accounts receivable, as we are entitled to payment that is unconditional. Any contract assets, along with billed and unbilled accounts receivable, are included in Trade Accounts Receivable in our consolidated balance sheets. Contract liabilities arise when we receive consideration, or consideration is unconditionally due, from a customer prior to transferring products or services to the customer under the terms of a sales contract. We classify contract liabilities as Unearned Income in our consolidated balance sheets. Such unearned income typically results from advance payments received on orders for new compressor equipment prior to the time such equipment is completed and transferred to the customer in accordance with the customer contract. There were no contract assets as of December 31, 2017 and September 30, 2018 . The following table reflects the changes in our contract liabilities during the nine month period ended September 30, 2018 : September 30, 2018 (In Thousands) Unearned income, beginning of period $ 15,526 Additional unearned income 99,862 Revenue recognized (79,062 ) Unearned income, end of period $ 36,326 Bad debt expense on accounts receivables was $0.8 million and $0.8 million during the nine month periods ended September 30, 2018 and 2017 , respectively. During the nine months ended September 30, 2018 , contract liabilities increased due to unearned income for consideration received on new compressor equipment being fabricated. During the nine months ended September 30, 2018 , $79.1 million of unearned income was recognized as product sales revenue, primarily associated with deliveries of new compression equipment. Contract Costs. When costs are incurred to obtain contracts, such as professional fees and sales bonuses, such costs are deferred and amortized over the contract term. Costs of mobilizing service equipment necessary to perform under service contracts, if significant, are deferred and amortized over the estimated service period. As of September 30, 2018 , we had no deferred contract costs. Where applicable, we establish provisions for estimated obligations pursuant to compressor equipment warranties by accruing for estimated future product warranty cost in the period of the compressor equipment sale. Such estimates are based on historical warranty loss experience. Major components of fabricated compressor packages have manufacturer warranties that we pass through to the customer. Disaggregation of Revenue. We disaggregate revenue from contracts with customers by geography based on the following table below. Three Months Ended Nine Months Ended 2018 2017 2018 2017 Compression and related services U.S. $ 50,735 $ 44,365 $ 145,859 $ 132,866 International 8,134 7,297 23,454 19,549 58,869 51,662 169,313 152,415 Aftermarket services U.S. 18,636 9,112 46,374 28,080 International 1,233 405 2,605 1,353 19,869 9,517 48,979 29,433 Equipment sales U.S. 36,283 10,220 81,329 29,608 International 235 199 974 1,009 36,518 10,419 82,303 30,617 Total Revenue U.S. 105,654 63,697 273,562 190,554 International 9,602 7,901 27,033 21,911 $ 115,256 $ 71,598 $ 300,595 $ 212,465</t>
  </si>
  <si>
    <t>Subsequent Events</t>
  </si>
  <si>
    <t>Subsequent Events [Abstract]</t>
  </si>
  <si>
    <t>Schedule of Subsequent Events [Table Text Block]</t>
  </si>
  <si>
    <t>UBSEQUENT EVENTS On October 19, 2018 , the board of directors of our General Partner declared a cash distribution attributable to the quarter ended September 30, 2018 of $0.1875 per common unit. This distribution equates to a distribution of $0.75 per outstanding common unit, on an annualized basis. Also on October 19, 2018 , the board of directors of our General Partner approved the paid-in-kind distribution of 109,553 Preferred Units attributable to the quarter ended September 30, 2018 , in accordance with the provisions of our partnership agreement, as amended. These distributions will be paid on November 14, 2018 to each of the holders of common units, and to the holders of the Preferred Units in the aggregate, respectively, of record as of the close of business on November 1, 2018 . On October 8, 2018, 329,450 Preferred Units were converted into 763,819 common units. On November 8, 2018, 329,450 Preferred Units were converted into 813,311 common units.</t>
  </si>
  <si>
    <t>Basis of Presentation and Significant Accounting Policies (Policies)</t>
  </si>
  <si>
    <t>Consolidation policy</t>
  </si>
  <si>
    <t>Presentation Our unaudited consolidated financial statements include the accounts of our wholly owned subsidiaries. All intercompany balances and transactions have been eliminated. In the opinion of our management, our unaudited consolidated financial statements as of September 30, 2018 , and for the three and nine month periods ended September 30, 2018 and 2017 , include all normal recurring adjustments that are necessary to provide a fair statement of our results for these interim periods. Operating results for the three and nine month periods ended September 30, 2018 are not necessarily indicative of results that may be expected for the twelve months ended December 31, 2018 .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17 and notes thereto included in our Annual Report on Form 10-K, which we filed with the SEC on March 2, 2018 .</t>
  </si>
  <si>
    <t>Use of estimates policy</t>
  </si>
  <si>
    <t>Use of Estimates The preparation of financial statements in conformity with U.S. GAAP requires us to make estimates and assumptions that affect the reported amounts of assets and liabilities and disclosures of contingent assets and liabilities at the date of the financial statements and the reported amounts of revenues, expenses, and impairments during the reporting period. Actual results could differ from those estimates, and such differences could be material.</t>
  </si>
  <si>
    <t>Reclassifications policy</t>
  </si>
  <si>
    <t xml:space="preserve">Reclassifications Certain previously reported financial information has been reclassified to conform to the current year period’s presentation. The impact of such reclassifications was not significant to the prior year period’s overall presentation. </t>
  </si>
  <si>
    <t>Cash equivalents policy</t>
  </si>
  <si>
    <t>Cash Equivalents We consider all highly liquid cash investments with maturities of three months or less when purchased to be cash equivalents.</t>
  </si>
  <si>
    <t>Foreign currencies policy</t>
  </si>
  <si>
    <t>Foreign Currencies We have designated the Canadian dollar as the functional currency for our operations in Canada. We are exposed to fluctuations between the U.S. dollar and certain foreign currencies, including the Canadian dollar, the Mexican peso, and the Argentine peso, as a result of our international operations. Foreign currency exchange (gains) and losses are included in other (income) expense, net and totaled $(0.4) million and $(1.0) million during the three and nine month periods ended September 30, 2018 , respectively, and $0.1 million and $(0.3) million during the three and nine month periods ended September 30, 2017 , respectively. On June 30, 2018, we determined the economy in Argentina to be highly inflationary. As a result of this determination and in accordance with U.S. GAAP, on July 1, 2018, the functional currency of our operations in Argentina was changed from the Argentine peso to the U.S. dollar. The remeasurement did not have a material impact on our consolidated financial position or results of operations.</t>
  </si>
  <si>
    <t>Inventories policy</t>
  </si>
  <si>
    <t xml:space="preserve">Inventories Inventories are stated at the lower of cost or net realizable value. For parts and supplies, cost is determined using the weighted average cost method. The cost of work in progress is determined using the specific identification method. </t>
  </si>
  <si>
    <t>Earnings per common unit policy</t>
  </si>
  <si>
    <t>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when distributions are greater than earnings, the amount of the distribution is deducted from net income (loss) and the excess of distributions over earnings is allocated between the General Partner and common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and common units based on how our Partnership Agreement allocates net earning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nine month periods ended September 30, 2018 and September 30, 2017 , all unvested phantom units were excluded from the calculation of diluted common units because the impact was anti-dilutive.</t>
  </si>
  <si>
    <t>Accumulated other comprehensive income policy</t>
  </si>
  <si>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consolidated balance sheets and consists of the cumulative currency translation adjustments associated with such international operations. Activity within accumulated other comprehensive income (loss) during the three and nine month periods ended September 30, 2018 and 2017 , is as follows: Three Months Ended Nine Months Ended 2018 2017 2018 2017 (In Thousands) Balance, beginning of period $ (15,011 ) $ (10,729 ) $ (11,489 ) $ (10,411 ) Foreign currency translation adjustment 152 (326 ) (3,370 ) (644 ) Balance, end of period $ (14,859 ) $ (11,055 ) $ (14,859 ) $ (11,055 ) Activity within accumulated other comprehensive income includes no reclassifications to net income (loss).</t>
  </si>
  <si>
    <t>Allocation of net income policy</t>
  </si>
  <si>
    <t>Allocation of Net Income (Loss) Our net income (loss) is allocated to partners’ capital accounts in accordance with the provisions of our partnership agreement.</t>
  </si>
  <si>
    <t>Distributions policy</t>
  </si>
  <si>
    <t>Distributions On January 22, 2018 , our General Partner declared a cash distribution attributable to the quarter ended December 31, 2017 of $0.1875 per common unit. This distribution equates to a distribution of $0.75 per outstanding common unit on an annualized basis. Also on January 22, 2018 , our General Partner approved the paid in kind distribution of 172,210 Preferred Units attributable to the quarter ended December 31, 2017 in accordance with the provisions of our partnership agreement, as amended. These distributions were paid on February 14, 2018 , to each of the holders of common units and the holders of the Preferred Units in the aggregate, respectively, of record as of the close of business on February 1, 2018 . On April 20, 2018 , our General Partner declared a cash distribution attributable to the quarter ended March 31, 2018 of $0.1875 per common unit. This distribution equates to a distribution of $0.75 per outstanding common unit on an annualized basis. Also on April 20, 2018 , our General Partner approved the paid in kind distribution of 152,381 Preferred Units attributable to the quarter ended March 31, 2018 in accordance with the provisions of our partnership agreement, as amended. These distributions were paid on May 15, 2018 to each of the holders of common units and to the holders of the Preferred Units in the aggregate, respectively, of record as of the close of business on May 1, 2018 .</t>
  </si>
  <si>
    <t>Fair value measurements policy</t>
  </si>
  <si>
    <t xml:space="preserve">Fair Value Measurements We utilize fair value measurements to account for certain items and account balances within our consolidated financial statements. Fair value measurements are utilized in the determination of the carrying value of our Preferred Units (a Level 3 fair value measurement).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Refer to Note E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t>
  </si>
  <si>
    <t>New accounting pronouncements policy</t>
  </si>
  <si>
    <t>New Accounting Pronouncements Standards adopted in 2018 In May 2014, the Financial Accounting Standards Board ("FASB") issued Accounting Standards Update ("ASU") 2014-09, "Revenue from Contracts with Customers." This ASU supersedes the revenue recognition requirements in Accounting Standards Codification ("ASC") 605, "Revenue Recognition", and most industry-specific guidance. This ASU is effective for annual periods beginning after December 15, 2017, and interim periods within those years, under either full or modified retrospective adoption. On January 1, 2018, we adopted ASU 2014-09 and all related amendments ("ASU 2014-09"). We utilized the modified retrospective method of adoption. Comparative information has not been restated and continues to be reported under the accounting standards in effect for those periods.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U 2014-09,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revenues, see Note I - Revenue Recognition. The impact from the adoption of ASU 2014-09 to our January 1, 2018 consolidated balance sheet, our September 30, 2018 consolidated balance sheet, and our consolidated results of operations for the three and nine month periods ended September 30, 2018 was immaterial. The adoption of ASU 2014-09 had no impact to cash provided by operating, financing, or investing activities in our consolidated statement of cash flows. We do not expect the adoption of the new revenue standard to have a material impact to our net income on an ongoing basis. In August 2016, the FASB issued ASU 2016-15, "Statement of Cash Flows (Topic 230): Classification of Certain Cash Receipts and Cash Payments" to reduce diversity in practice in classification of certain transactions in the statement of cash flows. We adopted this ASU during the three month period ended March 31, 2018, with no impact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We adopted this ASU during the three month period ended March 31, 2018. The adoption of this standard did not have a material impact to our consolidated financial statements. Additionally, in November 2016, the FASB issued ASU 2016-18, "Statement of Cash Flows (Topic 230): Restricted Cash" to reduce diversity in the presentation of restricted cash and restricted cash equivalents in the statement of cash flows. We adopted this ASU during the three month period ended March 31, 2018, resulting in restricted cash, if any, being classified with cash and cash equivalents in our consolidated statement of cash flows for all periods presented. In May 2017, the FASB issued ASU 2017-09, "Compensation-Stock Compensation (Topic 718): Scope of Modification Accounting" to clarify when to account for a change to the terms or conditions of a share-based payment award as a modification. We adopted this ASU during the three month period ended March 31, 2018, with no impact to our consolidated financial statements. Standards not yet adopted In February 2016, the FASB issued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the ASU will enable users of financial statements to further understand the amount, timing, and uncertainty of cash flows arising from leases. The ASU is effective for annual periods beginning after December 15, 2018 and interim periods within those annual periods. In July 2018, the FASB provided an additional transition method allowing for the recognition of a cumulative effect adjustment to the opening balance of retained earnings in the period of adoption rather than in the earliest period presented. We plan to adopt Topic 842 on January 1, 2019 using the optional transition method. Comparative information will continue to be reported under the accounting standards that were in effect for those periods. We are continuing to assess other transition practical expedients available to us. We are currently evaluating our portfolio of real estate, vehicle, and equipment leases for consideration of the accounting impact. Lease data is being loaded into a software solution that will assist in the calculation of the impact on the consolidated balance sheet and facilitate the creation of disclosures. We are concurrently evaluating and developing internal policies necessary to implement the standard. Based on our preliminary assessment, upon adoption of the ASU, we will record significant right-to-use assets and lease obligations pursuant to the new requirements.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The ASU is effective for annual periods beginning after December 15, 2018, and interim periods within those annual periods, with early adoption permitted. We are currently assessing the potential effects of these changes to our consolidated financial statements and do not expect the adoption of this standard to have a material impact on our consolidated financial statements.</t>
  </si>
  <si>
    <t>Basis of Presentation and Significant Accounting Policies (Tables)</t>
  </si>
  <si>
    <t>Inventories Table</t>
  </si>
  <si>
    <t xml:space="preserve"> </t>
  </si>
  <si>
    <t>Accumulated Other Comprehensive Income Table</t>
  </si>
  <si>
    <t xml:space="preserve"> Three Months Ended Nine Months Ended 2018 2017 2018 2017 (In Thousands) Balance, beginning of period $ (15,011 ) $ (10,729 ) $ (11,489 ) $ (10,411 ) Foreign currency translation adjustment 152 (326 ) (3,370 ) (644 ) Balance, end of period $ (14,859 ) $ (11,055 ) $ (14,859 ) $ (11,055 )</t>
  </si>
  <si>
    <t>Fair Value Measurements on a Recurring Basis Table</t>
  </si>
  <si>
    <t>Long-Term Debt and Other Borrowings Long-Term Debt and Other Borrowings (Tables)</t>
  </si>
  <si>
    <t>Debt Instrument [Line Items]</t>
  </si>
  <si>
    <t>Long-Term Debt Table</t>
  </si>
  <si>
    <t xml:space="preserve"> September 30, 2018 December 31, 2017 Scheduled Maturity (In Thousands) Credit Agreement (presented net of the unamortized deferred financing costs of $4.0 million as of December 31, 2017), terminated on March 22, 2018 $ — $ 223,985 New Credit Agreement June 29, 2023 — — 7.25% Senior Notes (presented net of the unamortized discount of $2.4 million as of September 30, 2018 and $2.8 million as of December 31, 2017 and unamortized deferred financing costs of $4.2 million as of September 30, 2018 and $5.0 million as of December 31, 2017) August 15, 2022 289,391 288,191 7.50% Senior Secured Notes (presented net of the unamortized deferred financing costs of $6.9 million as of September 30, 2018) April 1, 2025 343,089 — 632,480 512,176 Less current portion — — Total long-term debt $ 632,480 $ 512,176</t>
  </si>
  <si>
    <t>Fair Value Measurements Fair Value Measurements (Tables)</t>
  </si>
  <si>
    <t>Schedule of Notional Amounts of Outstanding Derivative Positions Table</t>
  </si>
  <si>
    <t>Derivative Contracts US Dollar Notional Amount Traded Exchange Rate Settlement Date (In Thousands) Forward sale Mexican peso $ 6,352 18.89 10/18/2018</t>
  </si>
  <si>
    <t>Derivatives Designated as Hedging Instruments Table</t>
  </si>
  <si>
    <t>Foreign currency derivative instruments Balance Sheet Fair Value at Location September 30, 2018 December 31, 2017 (In Thousands) Forward sale contracts Current assets $ — $ 130 Forward sale contracts Current liabilities (44 ) (10 ) Net asset $ (44 ) $ 120</t>
  </si>
  <si>
    <t>Revenue from Contract with Customers Revenue from Contract with Customers (Tables)</t>
  </si>
  <si>
    <t>Revenue, Remaining Performance Obligation, Expected Timing of Satisfaction [Table Text Block]</t>
  </si>
  <si>
    <t xml:space="preserve"> 2018 2019 2020 2021 2022 Total (In Thousands) Compression service contracts remaining performance obligations $ 2,552 $ 9,451 $ 3,865 $ 552 $ 76 $ 16,496</t>
  </si>
  <si>
    <t>Revenue from Contract with Customers Disaggregation of Revenue (Tables)</t>
  </si>
  <si>
    <t>Disaggregation of Revenue [Table Text Block]</t>
  </si>
  <si>
    <t xml:space="preserve"> Three Months Ended Nine Months Ended 2018 2017 2018 2017 Compression and related services U.S. $ 50,735 $ 44,365 $ 145,859 $ 132,866 International 8,134 7,297 23,454 19,549 58,869 51,662 169,313 152,415 Aftermarket services U.S. 18,636 9,112 46,374 28,080 International 1,233 405 2,605 1,353 19,869 9,517 48,979 29,433 Equipment sales U.S. 36,283 10,220 81,329 29,608 International 235 199 974 1,009 36,518 10,419 82,303 30,617 Total Revenue U.S. 105,654 63,697 273,562 190,554 International 9,602 7,901 27,033 21,911 $ 115,256 $ 71,598 $ 300,595 $ 212,465</t>
  </si>
  <si>
    <t>Revenue from Contract with Customers Deferred Revenue (Tables)</t>
  </si>
  <si>
    <t>Deferred Revenue Disclosure [Text Block]</t>
  </si>
  <si>
    <t xml:space="preserve"> September 30, 2018 (In Thousands) Unearned income, beginning of period $ 15,526 Additional unearned income 99,862 Revenue recognized (79,062 ) Unearned income, end of period $ 36,326</t>
  </si>
  <si>
    <t>Basis of Presentation and Significant Accounting Policies (Details 1) - USD ($) $ in Thousands</t>
  </si>
  <si>
    <t>Inventories Detail [Table]</t>
  </si>
  <si>
    <t>Parts and supplies</t>
  </si>
  <si>
    <t>Work in progress</t>
  </si>
  <si>
    <t>Total inventories</t>
  </si>
  <si>
    <t>Foreign currency exchange gains (losses)</t>
  </si>
  <si>
    <t>Basis of Presentation and Significant Accounting Policies (Details 2) $ / shares in Units, $ in Thousands</t>
  </si>
  <si>
    <t>Sep. 30, 2018USD ($)shares$ / shares</t>
  </si>
  <si>
    <t>Jun. 30, 2018USD ($)shares$ / shares</t>
  </si>
  <si>
    <t>Mar. 31, 2018USD ($)shares$ / shares</t>
  </si>
  <si>
    <t>Dec. 31, 2017USD ($)shares$ / shares</t>
  </si>
  <si>
    <t>Sep. 30, 2017USD ($)shares</t>
  </si>
  <si>
    <t>Sep. 30, 2018USD ($)shares</t>
  </si>
  <si>
    <t>Mar. 08, 2018</t>
  </si>
  <si>
    <t>Dec. 31, 2016USD ($)</t>
  </si>
  <si>
    <t>Preferred Units [Line Items]</t>
  </si>
  <si>
    <t>Net Income (Loss) Allocated to Limited Partners</t>
  </si>
  <si>
    <t>Weighted Average Limited Partnership Units Outstanding, Basic | shares</t>
  </si>
  <si>
    <t>Weighted Average Limited Partnership Units Outstanding, Diluted | shares</t>
  </si>
  <si>
    <t>Accumulated Other Comprehensive Income [Table]</t>
  </si>
  <si>
    <t>Balance, beginning of period</t>
  </si>
  <si>
    <t>Balance, end of period</t>
  </si>
  <si>
    <t>Distribution declaration date</t>
  </si>
  <si>
    <t>Oct. 19,
		2018</t>
  </si>
  <si>
    <t>Jul. 20,
		2018</t>
  </si>
  <si>
    <t>Apr. 20,
		2018</t>
  </si>
  <si>
    <t>Jan. 22,
		2018</t>
  </si>
  <si>
    <t>Paid-in-kind Distribution, Number of Units | shares</t>
  </si>
  <si>
    <t>Amount of declared distribution | $ / shares</t>
  </si>
  <si>
    <t>Amount of declared distribution on an annualized basis | $ / shares</t>
  </si>
  <si>
    <t>Distribution payment date</t>
  </si>
  <si>
    <t>Nov. 14,
		2018</t>
  </si>
  <si>
    <t>Aug. 14,
		2018</t>
  </si>
  <si>
    <t>May 15,
		2018</t>
  </si>
  <si>
    <t>Feb. 14,
		2018</t>
  </si>
  <si>
    <t>Distribution record date</t>
  </si>
  <si>
    <t>Nov. 1,
		2018</t>
  </si>
  <si>
    <t>Aug. 1,
		2018</t>
  </si>
  <si>
    <t>May 1,
		2018</t>
  </si>
  <si>
    <t>Feb. 1,
		2018</t>
  </si>
  <si>
    <t>CSI Compressco Senior Notes [Member]</t>
  </si>
  <si>
    <t>Fair value of Senior Notes</t>
  </si>
  <si>
    <t>Carrying value of Senior Notes</t>
  </si>
  <si>
    <t>Senior Note interest rate</t>
  </si>
  <si>
    <t>7.25%</t>
  </si>
  <si>
    <t>Compressco Partners Senior Notes 7.50% [Member]</t>
  </si>
  <si>
    <t>7.50%</t>
  </si>
  <si>
    <t>Fair Value, Measurements, Recurring [Member]</t>
  </si>
  <si>
    <t>Fair Value, Assets and Liabilities Measured on Recurring and Nonrecurring Basis [Line Items]</t>
  </si>
  <si>
    <t>Asset for foreign currency derivative contracts</t>
  </si>
  <si>
    <t>Foreign Currency Contracts, Liability,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TETRA [Member]</t>
  </si>
  <si>
    <t>Inventories (Details) - USD ($) $ in Thousands</t>
  </si>
  <si>
    <t>Inventory Disclosure [Abstract]</t>
  </si>
  <si>
    <t>Long-Term Debt and Other Borrowings (Details)</t>
  </si>
  <si>
    <t>Jun. 29, 2018USD ($)</t>
  </si>
  <si>
    <t>Mar. 08, 2018USD ($)</t>
  </si>
  <si>
    <t>Dec. 31, 2018</t>
  </si>
  <si>
    <t>Jun. 30, 2018shares$ / shares</t>
  </si>
  <si>
    <t>Mar. 31, 2018shares$ / shares</t>
  </si>
  <si>
    <t>Sep. 30, 2018USD ($)$ / sharesshares</t>
  </si>
  <si>
    <t>Sep. 30, 2017USD ($)</t>
  </si>
  <si>
    <t>Dec. 31, 2019</t>
  </si>
  <si>
    <t>Dec. 31, 2017USD ($)</t>
  </si>
  <si>
    <t>Net Cash Provided by (Used in) Operating Activities</t>
  </si>
  <si>
    <t>Payments to Acquire Property, Plant, and Equipment</t>
  </si>
  <si>
    <t>Proceeds from Issuance of Debt</t>
  </si>
  <si>
    <t>Distribution Made to Limited Partner, Declaration Date</t>
  </si>
  <si>
    <t>Distribution Made to Limited Partner, Distributions Declared, Per Unit | $ / shares</t>
  </si>
  <si>
    <t>Distribution Made to Limited Partner, Distribution Date</t>
  </si>
  <si>
    <t>Distribution Made to Limited Partner, Date of Record</t>
  </si>
  <si>
    <t>Shares Issued, Price Per Share | $ / shares</t>
  </si>
  <si>
    <t>Annualized distribution per unit on convertible debt | $ / shares</t>
  </si>
  <si>
    <t>AnnualizedDistributionMadeToMemberOrLimitedPartnerDistributionsDeclaredPerUnit | $ / shares</t>
  </si>
  <si>
    <t>Debt Instrument, Fee Amount</t>
  </si>
  <si>
    <t>Long-term debt</t>
  </si>
  <si>
    <t>Line of Credit Facility, Remaining Borrowing Capacity</t>
  </si>
  <si>
    <t>Less current portion</t>
  </si>
  <si>
    <t>Debt Instrument, Redemption, Period</t>
  </si>
  <si>
    <t>180 days</t>
  </si>
  <si>
    <t>Credit Agreement [Member]</t>
  </si>
  <si>
    <t>Unamortized deferred finance costs</t>
  </si>
  <si>
    <t>Scheduled maturity date</t>
  </si>
  <si>
    <t>Aug. 4,
		2019</t>
  </si>
  <si>
    <t>New Credit Agreement [Member]</t>
  </si>
  <si>
    <t>Line of Credit Facility, Unused Capacity, Commitment Fee Percentage</t>
  </si>
  <si>
    <t>0.375%</t>
  </si>
  <si>
    <t>Line of Credit Facility, Maximum Borrowing Capacity</t>
  </si>
  <si>
    <t>Debt Instrument, Fixed Charge Ratio</t>
  </si>
  <si>
    <t>Senior Notes, unamortized discount</t>
  </si>
  <si>
    <t>Aug. 15,
		2022</t>
  </si>
  <si>
    <t>Debt Instrument, Redemption Price, Percentage</t>
  </si>
  <si>
    <t>101.00%</t>
  </si>
  <si>
    <t>Debt Instrument, Face Amount</t>
  </si>
  <si>
    <t>Apr. 1,
		2025</t>
  </si>
  <si>
    <t>Debt Instrument, Debt Default, Percentage Of Immediate Payments To Be Made</t>
  </si>
  <si>
    <t>25.00%</t>
  </si>
  <si>
    <t>Repayments of Debt</t>
  </si>
  <si>
    <t>Debt Instrument, Redemption, Repurchase Multiple</t>
  </si>
  <si>
    <t>CSI Compressco [Member]</t>
  </si>
  <si>
    <t>Number of Shares of Convertible Debt | shares</t>
  </si>
  <si>
    <t>Preferred Units, Outstanding | shares</t>
  </si>
  <si>
    <t>CSI Compressco [Member] | New Credit Agreement [Member]</t>
  </si>
  <si>
    <t>Jun. 29,
		2023</t>
  </si>
  <si>
    <t>CSI Compressco [Member] | Compressco Partners Senior Notes 7.50% [Member]</t>
  </si>
  <si>
    <t>Debt Instrument, Redemption, Period One [Member]</t>
  </si>
  <si>
    <t>105.625%</t>
  </si>
  <si>
    <t>Debt Instrument, Redemption, Period One [Member] | Compressco Partners Senior Notes 7.50% [Member]</t>
  </si>
  <si>
    <t>Debt Instrument, Redemption Price, Percentage of Principal Amount Redeemed</t>
  </si>
  <si>
    <t>35.00%</t>
  </si>
  <si>
    <t>Debt Instrument, Redemption, Period Two [Member]</t>
  </si>
  <si>
    <t>103.75%</t>
  </si>
  <si>
    <t>Debt Instrument, Redemption, Period Three [Member]</t>
  </si>
  <si>
    <t>101.875%</t>
  </si>
  <si>
    <t>Debt Instrument, Redemption, Period Four [Member]</t>
  </si>
  <si>
    <t>100.00%</t>
  </si>
  <si>
    <t>Bridge Loan [Member] | New Credit Agreement [Member]</t>
  </si>
  <si>
    <t>Credit Agreement [Member] | New Credit Agreement [Member]</t>
  </si>
  <si>
    <t>Federal Funds Effective Swap Rate [Member] | New Credit Agreement [Member]</t>
  </si>
  <si>
    <t>Debt Instrument, Basis Spread on Variable Rate</t>
  </si>
  <si>
    <t>0.50%</t>
  </si>
  <si>
    <t>London Interbank Offered Rate (LIBOR) [Member] | New Credit Agreement [Member]</t>
  </si>
  <si>
    <t>1.00%</t>
  </si>
  <si>
    <t>Scenario, Forecast [Member] | London Interbank Offered Rate (LIBOR) [Member] | New Credit Agreement [Member]</t>
  </si>
  <si>
    <t>2.00%</t>
  </si>
  <si>
    <t>Minimum [Member] | Scenario, Forecast [Member] | New Credit Agreement [Member]</t>
  </si>
  <si>
    <t>0.25%</t>
  </si>
  <si>
    <t>Minimum [Member] | Scenario, Forecast [Member] | London Interbank Offered Rate (LIBOR) [Member] | New Credit Agreement [Member]</t>
  </si>
  <si>
    <t>1.75%</t>
  </si>
  <si>
    <t>Minimum [Member] | Scenario, Forecast [Member] | Base Rate [Member] | New Credit Agreement [Member]</t>
  </si>
  <si>
    <t>0.75%</t>
  </si>
  <si>
    <t>Maximum [Member] | Scenario, Forecast [Member] | New Credit Agreement [Member]</t>
  </si>
  <si>
    <t>Maximum [Member] | Scenario, Forecast [Member] | London Interbank Offered Rate (LIBOR) [Member] | New Credit Agreement [Member]</t>
  </si>
  <si>
    <t>2.25%</t>
  </si>
  <si>
    <t>Maximum [Member] | Scenario, Forecast [Member] | Base Rate [Member] | New Credit Agreement [Member]</t>
  </si>
  <si>
    <t>1.25%</t>
  </si>
  <si>
    <t>Series A Preferred Units Series A Preferred Units (Details) - USD ($) $ / shares in Units, $ in Thousands</t>
  </si>
  <si>
    <t>Shares Issued, Price Per Share</t>
  </si>
  <si>
    <t>Dividend Rate, Percentage</t>
  </si>
  <si>
    <t>11.00%</t>
  </si>
  <si>
    <t>Annualized distribution per unit on convertible debt</t>
  </si>
  <si>
    <t>Maximum settlement of preferred unit conversion</t>
  </si>
  <si>
    <t>Maximum Settlement of Preferred, If Converted</t>
  </si>
  <si>
    <t>Settlement of Series A Preferred, If settled</t>
  </si>
  <si>
    <t>Incremental Settlement of Series A Preferred, If converted</t>
  </si>
  <si>
    <t>Number of Shares of Convertible Debt</t>
  </si>
  <si>
    <t>Preferred Units, Outstanding</t>
  </si>
  <si>
    <t>Fair Value Measurements (Details) $ in Thousands</t>
  </si>
  <si>
    <t>Sep. 30, 2018USD ($)</t>
  </si>
  <si>
    <t>Derivatives, Fair Value [Line Items]</t>
  </si>
  <si>
    <t>Forward purchase contracts</t>
  </si>
  <si>
    <t>Derivative Liability, Fair Value, Gross Liability</t>
  </si>
  <si>
    <t>Net gains associated with foreign currency derivative program</t>
  </si>
  <si>
    <t>Current Assets [Member]</t>
  </si>
  <si>
    <t>Current Liabilities [Member]</t>
  </si>
  <si>
    <t>Financial and Nonfinancial Liabilities, Fair Value Disclosure</t>
  </si>
  <si>
    <t>Foreign Currency Contract, Asset, Fair Value Disclosure</t>
  </si>
  <si>
    <t>Fair Value, Inputs, Level 1 [Member] | Fair Value, Measurements, Recurring [Member]</t>
  </si>
  <si>
    <t>Fair Value, Inputs, Level 2 [Member] | Fair Value, Measurements, Recurring [Member]</t>
  </si>
  <si>
    <t>Fair Value, Inputs, Level 3 [Member] | Fair Value, Measurements, Recurring [Member]</t>
  </si>
  <si>
    <t>Notes Payable</t>
  </si>
  <si>
    <t>Mandatorily Redeemable Preferred Stock [Member] | Fair Value, Measurements, Recurring [Member]</t>
  </si>
  <si>
    <t>Mandatorily Redeemable Preferred Stock [Member] | Fair Value, Inputs, Level 1 [Member] | Fair Value, Measurements, Recurring [Member]</t>
  </si>
  <si>
    <t>Mandatorily Redeemable Preferred Stock [Member] | Fair Value, Inputs, Level 2 [Member] | Fair Value, Measurements, Recurring [Member]</t>
  </si>
  <si>
    <t>Mandatorily Redeemable Preferred Stock [Member] | Fair Value, Inputs, Level 3 [Member] | Fair Value, Measurements, Recurring [Member]</t>
  </si>
  <si>
    <t>Forward Sale Contract, Mexican Pesos [Member]</t>
  </si>
  <si>
    <t>Derivative [Line Items]</t>
  </si>
  <si>
    <t>U.S. Dollar notional amount</t>
  </si>
  <si>
    <t>Traded exchange rate</t>
  </si>
  <si>
    <t>Value date</t>
  </si>
  <si>
    <t>Oct. 18,
		2018</t>
  </si>
  <si>
    <t>Related Party Transactions (Details)</t>
  </si>
  <si>
    <t>Limited Liability Company or Limited Partnership, Members or Limited Partners, Ownership Interest</t>
  </si>
  <si>
    <t>36.00%</t>
  </si>
  <si>
    <t>Preferred Unit Percentage Ownership</t>
  </si>
  <si>
    <t>12.60%</t>
  </si>
  <si>
    <t>Limited Liability Company (LLC) or Limited Partnership (LP), Managing Member or General Partner, Ownership Interest</t>
  </si>
  <si>
    <t>Income Taxes Income Tax (Details) - USD ($) $ in Millions</t>
  </si>
  <si>
    <t>Income Statement [Abstract]</t>
  </si>
  <si>
    <t>Effective Income Tax Rate Reconciliation, Other Adjustments, Amount</t>
  </si>
  <si>
    <t>Effective Income Tax Rate Reconciliation, Percent</t>
  </si>
  <si>
    <t>1.30%</t>
  </si>
  <si>
    <t>(6.60%)</t>
  </si>
  <si>
    <t>Revenue from Contract with Customers Disaggregation of Revenue (Details) - USD ($) $ in Thousands</t>
  </si>
  <si>
    <t>Disaggregation of Revenue [Line Items]</t>
  </si>
  <si>
    <t>Revenue, Remaining Performance Obligation, Amount</t>
  </si>
  <si>
    <t>UNITED STATES</t>
  </si>
  <si>
    <t>Non-US [Member]</t>
  </si>
  <si>
    <t>Service [Member] | UNITED STATES</t>
  </si>
  <si>
    <t>Service [Member] | Non-US [Member]</t>
  </si>
  <si>
    <t>Product [Member] | UNITED STATES</t>
  </si>
  <si>
    <t>Product [Member] | Non-US [Member]</t>
  </si>
  <si>
    <t>Revenue from Contract with Customers Contract Assets and Liabilities (Details) - USD ($)</t>
  </si>
  <si>
    <t>Mar. 31, 2018</t>
  </si>
  <si>
    <t>Revenue, Remaining Performance Obligation, Expected Timing of Satisfaction [Line Items]</t>
  </si>
  <si>
    <t>Allowance for Doubtful Accounts Receivable, Write-offs</t>
  </si>
  <si>
    <t>Contract Revenue Cost</t>
  </si>
  <si>
    <t>Deferred Revenue</t>
  </si>
  <si>
    <t>Total Change in Deferred Revenue</t>
  </si>
  <si>
    <t>Contract with Customer, Asset, Gross</t>
  </si>
  <si>
    <t>Contract with Customer, Liability, Revenue Recognized</t>
  </si>
  <si>
    <t>Revenue, Remaining Performance Obligation, Expected Timing of Satisfaction, Start Date [Axis]: 2018-12-31</t>
  </si>
  <si>
    <t>Revenue, Remaining Performance Obligation, Expected Timing of Satisfaction, Start Date [Axis]: 2019-12-31</t>
  </si>
  <si>
    <t>Revenue, Remaining Performance Obligation, Expected Timing of Satisfaction, Start Date [Axis]: 2020-12-31</t>
  </si>
  <si>
    <t>Revenue, Remaining Performance Obligation, Expected Timing of Satisfaction, Start Date [Axis]: 2021-12-31</t>
  </si>
  <si>
    <t>Revenue, Remaining Performance Obligation, Expected Timing of Satisfaction, Start Date [Axis]: 2022-12-31</t>
  </si>
  <si>
    <t>Revenue from Contract with Customers Compression and related services (Details) $ in Thousands</t>
  </si>
  <si>
    <t>Supplemental Guarantor Financial Information (Details) - USD ($) $ in Thousands</t>
  </si>
  <si>
    <t>Dec. 31, 2016</t>
  </si>
  <si>
    <t>Condensed Financial Statements, Captions [Line Items]</t>
  </si>
  <si>
    <t>Revenues</t>
  </si>
  <si>
    <t>Assets, Current</t>
  </si>
  <si>
    <t>Property, Plant and Equipment, Net</t>
  </si>
  <si>
    <t>Investments in and Advances to Affiliates, at Fair Value</t>
  </si>
  <si>
    <t>Intangible Assets, Net (Including Goodwill)</t>
  </si>
  <si>
    <t>Advances to Affiliate</t>
  </si>
  <si>
    <t>Assets, Noncurrent</t>
  </si>
  <si>
    <t>Assets</t>
  </si>
  <si>
    <t>Other Accrued Liabilities, Current</t>
  </si>
  <si>
    <t>Due to Affiliate</t>
  </si>
  <si>
    <t>Due from Affiliates</t>
  </si>
  <si>
    <t>Liabilities, Other than Long-term Debt, Noncurrent</t>
  </si>
  <si>
    <t>Liabilities</t>
  </si>
  <si>
    <t>Partners' Capital, Including Portion Attributable to Noncontrolling Interest</t>
  </si>
  <si>
    <t>Liabilities and Equity</t>
  </si>
  <si>
    <t>Impairment of Long-Lived Assets Held-for-use</t>
  </si>
  <si>
    <t>Goodwill, Impairment Loss, Net of Tax</t>
  </si>
  <si>
    <t>Interest Expense</t>
  </si>
  <si>
    <t>Other Nonoperating Income (Expense)</t>
  </si>
  <si>
    <t>Subsidiary or Equity Method Investee, Noncontrolling Interest in Income of Subsidiary</t>
  </si>
  <si>
    <t>Income (Loss) from Continuing Operations before Income Taxes, Noncontrolling Interest</t>
  </si>
  <si>
    <t>Income Tax Expense (Benefit)</t>
  </si>
  <si>
    <t>Net Income (Loss), Including Portion Attributable to Noncontrolling Interest</t>
  </si>
  <si>
    <t>Other Comprehensive Income (Loss), Foreign Currency Transaction and Translation Adjustment, Net of Tax</t>
  </si>
  <si>
    <t>Comprehensive Income (Loss), Net of Tax, Including Portion Attributable to Noncontrolling Interest</t>
  </si>
  <si>
    <t>Payments for (Proceeds from) Other Investing Activities</t>
  </si>
  <si>
    <t>Net Cash Provided by (Used in) Investing Activities</t>
  </si>
  <si>
    <t>Proceeds from Issuance of Common Limited Partners Units</t>
  </si>
  <si>
    <t>Payments of Capital Distribution</t>
  </si>
  <si>
    <t>Net Cash Provided by (Used in) Financing Activities</t>
  </si>
  <si>
    <t>Cash and Cash Equivalents, Period Increase (Decrease)</t>
  </si>
  <si>
    <t>Cash and Cash Equivalents, at Carrying Value</t>
  </si>
  <si>
    <t>Consolidation, Eliminations [Member]</t>
  </si>
  <si>
    <t>Parent Company [Member]</t>
  </si>
  <si>
    <t>Guarantor Subsidiaries [Member]</t>
  </si>
  <si>
    <t>Non-Guarantor Subsidiaries [Member]</t>
  </si>
  <si>
    <t>Eliminations [Member]</t>
  </si>
  <si>
    <t>Subsequent Events (Details)</t>
  </si>
  <si>
    <t>Sep. 30, 2018shares$ / shares</t>
  </si>
  <si>
    <t>Dec. 31, 2017shares$ / shares</t>
  </si>
  <si>
    <t>Subsequent Event [Line Items]</t>
  </si>
  <si>
    <t>Amount of declared distribution</t>
  </si>
  <si>
    <t>Amount of declared distribution on an annualized basi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9488</v>
      </c>
    </row>
    <row r="6" spans="1:3">
      <c r="A6" s="4" t="s">
        <v>8</v>
      </c>
      <c r="B6" s="4" t="s">
        <v>9</v>
      </c>
    </row>
    <row r="7" spans="1:3">
      <c r="A7" s="4" t="s">
        <v>10</v>
      </c>
      <c r="B7" s="4" t="s">
        <v>11</v>
      </c>
    </row>
    <row r="8" spans="1:3">
      <c r="A8" s="4" t="s">
        <v>12</v>
      </c>
      <c r="B8" s="4" t="s">
        <v>13</v>
      </c>
    </row>
    <row r="9" spans="1:3">
      <c r="A9" s="4" t="s">
        <v>14</v>
      </c>
      <c r="B9" s="4" t="s">
        <v>13</v>
      </c>
    </row>
    <row r="10" spans="1:3">
      <c r="A10" s="4" t="s">
        <v>15</v>
      </c>
      <c r="C10" s="5" t="n">
        <v>44845907</v>
      </c>
    </row>
    <row r="11" spans="1:3">
      <c r="A11" s="4" t="s">
        <v>16</v>
      </c>
      <c r="B11" s="5" t="n">
        <v>2018</v>
      </c>
    </row>
    <row r="12" spans="1:3">
      <c r="A12" s="4" t="s">
        <v>17</v>
      </c>
      <c r="B12" s="6" t="s">
        <v>18</v>
      </c>
    </row>
    <row r="13" spans="1:3">
      <c r="A13" s="4" t="s">
        <v>19</v>
      </c>
      <c r="B13" s="4" t="s">
        <v>20</v>
      </c>
    </row>
    <row r="14" spans="1:3">
      <c r="A14" s="4" t="s">
        <v>21</v>
      </c>
      <c r="B14" s="4" t="s">
        <v>13</v>
      </c>
    </row>
    <row r="15" spans="1:3">
      <c r="A15" s="4" t="s">
        <v>22</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6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2817</v>
      </c>
      <c r="D3" s="7" t="n">
        <v>2817</v>
      </c>
    </row>
    <row r="4" spans="1:5">
      <c r="A4" s="4" t="s">
        <v>28</v>
      </c>
      <c r="C4" s="5" t="n">
        <v>35444037</v>
      </c>
      <c r="E4" s="5" t="n">
        <v>34466685</v>
      </c>
    </row>
    <row r="5" spans="1:5">
      <c r="A5" s="3" t="s">
        <v>29</v>
      </c>
    </row>
    <row r="6" spans="1:5">
      <c r="A6" s="4" t="s">
        <v>30</v>
      </c>
      <c r="B6" s="5" t="n">
        <v>31074</v>
      </c>
      <c r="C6" s="7" t="n">
        <v>28347</v>
      </c>
      <c r="D6" s="5" t="n">
        <v>92963</v>
      </c>
      <c r="E6" s="7" t="n">
        <v>86193</v>
      </c>
    </row>
    <row r="7" spans="1:5">
      <c r="A7" s="3" t="s">
        <v>31</v>
      </c>
    </row>
    <row r="8" spans="1:5">
      <c r="A8" s="4" t="s">
        <v>32</v>
      </c>
      <c r="B8" s="5" t="n">
        <v>58869</v>
      </c>
      <c r="C8" s="5" t="n">
        <v>51662</v>
      </c>
      <c r="D8" s="5" t="n">
        <v>169313</v>
      </c>
      <c r="E8" s="5" t="n">
        <v>152415</v>
      </c>
    </row>
    <row r="9" spans="1:5">
      <c r="A9" s="4" t="s">
        <v>33</v>
      </c>
      <c r="B9" s="5" t="n">
        <v>115256</v>
      </c>
      <c r="C9" s="5" t="n">
        <v>71598</v>
      </c>
      <c r="D9" s="5" t="n">
        <v>300595</v>
      </c>
      <c r="E9" s="5" t="n">
        <v>212465</v>
      </c>
    </row>
    <row r="10" spans="1:5">
      <c r="A10" s="3" t="s">
        <v>34</v>
      </c>
    </row>
    <row r="11" spans="1:5">
      <c r="A11" s="4" t="s">
        <v>35</v>
      </c>
      <c r="B11" s="5" t="n">
        <v>80697</v>
      </c>
      <c r="C11" s="5" t="n">
        <v>45504</v>
      </c>
      <c r="D11" s="5" t="n">
        <v>206191</v>
      </c>
      <c r="E11" s="5" t="n">
        <v>138150</v>
      </c>
    </row>
    <row r="12" spans="1:5">
      <c r="A12" s="4" t="s">
        <v>36</v>
      </c>
      <c r="B12" s="5" t="n">
        <v>17681</v>
      </c>
      <c r="C12" s="5" t="n">
        <v>17361</v>
      </c>
      <c r="D12" s="5" t="n">
        <v>52496</v>
      </c>
      <c r="E12" s="5" t="n">
        <v>51860</v>
      </c>
    </row>
    <row r="13" spans="1:5">
      <c r="A13" s="4" t="s">
        <v>37</v>
      </c>
      <c r="B13" s="5" t="n">
        <v>0</v>
      </c>
      <c r="C13" s="5" t="n">
        <v>-2352</v>
      </c>
      <c r="D13" s="5" t="n">
        <v>0</v>
      </c>
      <c r="E13" s="5" t="n">
        <v>-2352</v>
      </c>
    </row>
    <row r="14" spans="1:5">
      <c r="A14" s="4" t="s">
        <v>38</v>
      </c>
      <c r="B14" s="5" t="n">
        <v>10592</v>
      </c>
      <c r="C14" s="5" t="n">
        <v>8682</v>
      </c>
      <c r="D14" s="5" t="n">
        <v>29738</v>
      </c>
      <c r="E14" s="5" t="n">
        <v>25678</v>
      </c>
    </row>
    <row r="15" spans="1:5">
      <c r="A15" s="4" t="s">
        <v>39</v>
      </c>
      <c r="B15" s="5" t="n">
        <v>13847</v>
      </c>
      <c r="C15" s="5" t="n">
        <v>11071</v>
      </c>
      <c r="D15" s="5" t="n">
        <v>39103</v>
      </c>
      <c r="E15" s="5" t="n">
        <v>31903</v>
      </c>
    </row>
    <row r="16" spans="1:5">
      <c r="A16" s="4" t="s">
        <v>40</v>
      </c>
      <c r="B16" s="5" t="n">
        <v>570</v>
      </c>
      <c r="C16" s="5" t="n">
        <v>-1300</v>
      </c>
      <c r="D16" s="5" t="n">
        <v>1537</v>
      </c>
      <c r="E16" s="5" t="n">
        <v>-4963</v>
      </c>
    </row>
    <row r="17" spans="1:5">
      <c r="A17" s="4" t="s">
        <v>41</v>
      </c>
      <c r="B17" s="5" t="n">
        <v>-78</v>
      </c>
      <c r="C17" s="5" t="n">
        <v>-319</v>
      </c>
      <c r="D17" s="5" t="n">
        <v>2748</v>
      </c>
      <c r="E17" s="5" t="n">
        <v>-216</v>
      </c>
    </row>
    <row r="18" spans="1:5">
      <c r="A18" s="4" t="s">
        <v>42</v>
      </c>
      <c r="B18" s="5" t="n">
        <v>-8053</v>
      </c>
      <c r="C18" s="5" t="n">
        <v>-7049</v>
      </c>
      <c r="D18" s="5" t="n">
        <v>-31218</v>
      </c>
      <c r="E18" s="5" t="n">
        <v>-27595</v>
      </c>
    </row>
    <row r="19" spans="1:5">
      <c r="A19" s="4" t="s">
        <v>43</v>
      </c>
      <c r="B19" s="5" t="n">
        <v>-106</v>
      </c>
      <c r="C19" s="5" t="n">
        <v>772</v>
      </c>
      <c r="D19" s="5" t="n">
        <v>2058</v>
      </c>
      <c r="E19" s="5" t="n">
        <v>2191</v>
      </c>
    </row>
    <row r="20" spans="1:5">
      <c r="A20" s="4" t="s">
        <v>44</v>
      </c>
      <c r="B20" s="5" t="n">
        <v>-7947</v>
      </c>
      <c r="C20" s="5" t="n">
        <v>-7821</v>
      </c>
      <c r="D20" s="5" t="n">
        <v>-33276</v>
      </c>
      <c r="E20" s="5" t="n">
        <v>-29786</v>
      </c>
    </row>
    <row r="21" spans="1:5">
      <c r="A21" s="4" t="s">
        <v>45</v>
      </c>
      <c r="B21" s="5" t="n">
        <v>-134</v>
      </c>
      <c r="C21" s="5" t="n">
        <v>-157</v>
      </c>
      <c r="D21" s="5" t="n">
        <v>-552</v>
      </c>
      <c r="E21" s="5" t="n">
        <v>-596</v>
      </c>
    </row>
    <row r="22" spans="1:5">
      <c r="A22" s="4" t="s">
        <v>46</v>
      </c>
      <c r="B22" s="7" t="n">
        <v>-7813</v>
      </c>
      <c r="C22" s="7" t="n">
        <v>-7664</v>
      </c>
      <c r="D22" s="7" t="n">
        <v>-32724</v>
      </c>
      <c r="E22" s="7" t="n">
        <v>-29190</v>
      </c>
    </row>
    <row r="23" spans="1:5">
      <c r="A23" s="3" t="s">
        <v>47</v>
      </c>
    </row>
    <row r="24" spans="1:5">
      <c r="A24" s="4" t="s">
        <v>48</v>
      </c>
      <c r="B24" s="8" t="n">
        <v>-0.18</v>
      </c>
      <c r="C24" s="8" t="n">
        <v>-0.22</v>
      </c>
      <c r="D24" s="8" t="n">
        <v>-0.8100000000000001</v>
      </c>
      <c r="E24" s="8" t="n">
        <v>-0.85</v>
      </c>
    </row>
    <row r="25" spans="1:5">
      <c r="A25" s="4" t="s">
        <v>49</v>
      </c>
      <c r="B25" s="8" t="n">
        <v>-0.18</v>
      </c>
      <c r="C25" s="8" t="n">
        <v>-0.22</v>
      </c>
      <c r="D25" s="8" t="n">
        <v>-0.8100000000000001</v>
      </c>
      <c r="E25" s="8" t="n">
        <v>-0.85</v>
      </c>
    </row>
    <row r="26" spans="1:5">
      <c r="A26" s="3" t="s">
        <v>50</v>
      </c>
    </row>
    <row r="27" spans="1:5">
      <c r="A27" s="4" t="s">
        <v>48</v>
      </c>
      <c r="B27" s="5" t="n">
        <v>42372996</v>
      </c>
      <c r="C27" s="5" t="n">
        <v>35444037</v>
      </c>
      <c r="D27" s="5" t="n">
        <v>40510603</v>
      </c>
      <c r="E27" s="5" t="n">
        <v>34466685</v>
      </c>
    </row>
    <row r="28" spans="1:5">
      <c r="A28" s="4" t="s">
        <v>51</v>
      </c>
    </row>
    <row r="29" spans="1:5">
      <c r="A29" s="4" t="s">
        <v>28</v>
      </c>
      <c r="B29" s="5" t="n">
        <v>42372996</v>
      </c>
      <c r="D29" s="5" t="n">
        <v>40510603</v>
      </c>
    </row>
    <row r="30" spans="1:5">
      <c r="A30" s="4" t="s">
        <v>52</v>
      </c>
    </row>
    <row r="31" spans="1:5">
      <c r="A31" s="3" t="s">
        <v>29</v>
      </c>
    </row>
    <row r="32" spans="1:5">
      <c r="A32" s="4" t="s">
        <v>30</v>
      </c>
      <c r="B32" s="7" t="n">
        <v>16165</v>
      </c>
      <c r="C32" s="7" t="n">
        <v>7733</v>
      </c>
      <c r="D32" s="7" t="n">
        <v>40163</v>
      </c>
      <c r="E32" s="7" t="n">
        <v>23816</v>
      </c>
    </row>
    <row r="33" spans="1:5">
      <c r="A33" s="3" t="s">
        <v>31</v>
      </c>
    </row>
    <row r="34" spans="1:5">
      <c r="A34" s="4" t="s">
        <v>33</v>
      </c>
      <c r="B34" s="5" t="n">
        <v>19869</v>
      </c>
      <c r="C34" s="5" t="n">
        <v>9517</v>
      </c>
      <c r="D34" s="5" t="n">
        <v>48979</v>
      </c>
      <c r="E34" s="5" t="n">
        <v>29433</v>
      </c>
    </row>
    <row r="35" spans="1:5">
      <c r="A35" s="4" t="s">
        <v>53</v>
      </c>
    </row>
    <row r="36" spans="1:5">
      <c r="A36" s="3" t="s">
        <v>29</v>
      </c>
    </row>
    <row r="37" spans="1:5">
      <c r="A37" s="4" t="s">
        <v>30</v>
      </c>
      <c r="B37" s="5" t="n">
        <v>33458</v>
      </c>
      <c r="C37" s="5" t="n">
        <v>9424</v>
      </c>
      <c r="D37" s="5" t="n">
        <v>73065</v>
      </c>
      <c r="E37" s="5" t="n">
        <v>28141</v>
      </c>
    </row>
    <row r="38" spans="1:5">
      <c r="A38" s="3" t="s">
        <v>31</v>
      </c>
    </row>
    <row r="39" spans="1:5">
      <c r="A39" s="4" t="s">
        <v>33</v>
      </c>
      <c r="B39" s="7" t="n">
        <v>36518</v>
      </c>
      <c r="C39" s="7" t="n">
        <v>10419</v>
      </c>
      <c r="D39" s="7" t="n">
        <v>82303</v>
      </c>
      <c r="E39" s="7" t="n">
        <v>306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row r="6" spans="1:2">
      <c r="A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6</v>
      </c>
      <c r="B1" s="2" t="s">
        <v>25</v>
      </c>
      <c r="D1" s="2" t="s">
        <v>1</v>
      </c>
    </row>
    <row r="2" spans="1:6">
      <c r="B2" s="2" t="s">
        <v>2</v>
      </c>
      <c r="C2" s="2" t="s">
        <v>26</v>
      </c>
      <c r="D2" s="2" t="s">
        <v>2</v>
      </c>
      <c r="E2" s="2" t="s">
        <v>26</v>
      </c>
      <c r="F2" s="2" t="s">
        <v>59</v>
      </c>
    </row>
    <row r="3" spans="1:6">
      <c r="A3" s="3" t="s">
        <v>247</v>
      </c>
    </row>
    <row r="4" spans="1:6">
      <c r="A4" s="4" t="s">
        <v>248</v>
      </c>
      <c r="B4" s="7" t="n">
        <v>42878</v>
      </c>
      <c r="D4" s="7" t="n">
        <v>42878</v>
      </c>
      <c r="F4" s="7" t="n">
        <v>31703</v>
      </c>
    </row>
    <row r="5" spans="1:6">
      <c r="A5" s="4" t="s">
        <v>249</v>
      </c>
      <c r="B5" s="5" t="n">
        <v>32084</v>
      </c>
      <c r="D5" s="5" t="n">
        <v>32084</v>
      </c>
      <c r="F5" s="5" t="n">
        <v>10580</v>
      </c>
    </row>
    <row r="6" spans="1:6">
      <c r="A6" s="4" t="s">
        <v>250</v>
      </c>
      <c r="B6" s="5" t="n">
        <v>74962</v>
      </c>
      <c r="D6" s="5" t="n">
        <v>74962</v>
      </c>
      <c r="F6" s="7" t="n">
        <v>42283</v>
      </c>
    </row>
    <row r="7" spans="1:6">
      <c r="A7" s="4" t="s">
        <v>251</v>
      </c>
      <c r="B7" s="7" t="n">
        <v>-400</v>
      </c>
      <c r="C7" s="7" t="n">
        <v>100</v>
      </c>
      <c r="D7" s="7" t="n">
        <v>-1000</v>
      </c>
      <c r="E7" s="7" t="n">
        <v>-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 customWidth="1" max="7" min="7" width="27"/>
    <col customWidth="1" max="8" min="8" width="27"/>
    <col customWidth="1" max="9" min="9" width="14"/>
    <col customWidth="1" max="10" min="10" width="21"/>
  </cols>
  <sheetData>
    <row r="1" spans="1:10">
      <c r="A1" s="1" t="s">
        <v>252</v>
      </c>
      <c r="B1" s="2" t="s">
        <v>25</v>
      </c>
      <c r="G1" s="2" t="s">
        <v>1</v>
      </c>
    </row>
    <row r="2" spans="1:10">
      <c r="B2" s="2" t="s">
        <v>253</v>
      </c>
      <c r="C2" s="2" t="s">
        <v>254</v>
      </c>
      <c r="D2" s="2" t="s">
        <v>255</v>
      </c>
      <c r="E2" s="2" t="s">
        <v>256</v>
      </c>
      <c r="F2" s="2" t="s">
        <v>257</v>
      </c>
      <c r="G2" s="2" t="s">
        <v>258</v>
      </c>
      <c r="H2" s="2" t="s">
        <v>257</v>
      </c>
      <c r="I2" s="2" t="s">
        <v>259</v>
      </c>
      <c r="J2" s="2" t="s">
        <v>260</v>
      </c>
    </row>
    <row r="3" spans="1:10">
      <c r="A3" s="3" t="s">
        <v>261</v>
      </c>
    </row>
    <row r="4" spans="1:10">
      <c r="A4" s="4" t="s">
        <v>262</v>
      </c>
      <c r="B4" s="7" t="n">
        <v>-7813</v>
      </c>
      <c r="F4" s="7" t="n">
        <v>-7664</v>
      </c>
      <c r="G4" s="7" t="n">
        <v>-32724</v>
      </c>
      <c r="H4" s="7" t="n">
        <v>-29190</v>
      </c>
    </row>
    <row r="5" spans="1:10">
      <c r="A5" s="4" t="s">
        <v>263</v>
      </c>
      <c r="B5" s="5" t="n">
        <v>42372996</v>
      </c>
      <c r="F5" s="5" t="n">
        <v>35444037</v>
      </c>
      <c r="G5" s="5" t="n">
        <v>40510603</v>
      </c>
      <c r="H5" s="5" t="n">
        <v>34466685</v>
      </c>
    </row>
    <row r="6" spans="1:10">
      <c r="A6" s="4" t="s">
        <v>149</v>
      </c>
      <c r="H6" s="7" t="n">
        <v>77300</v>
      </c>
    </row>
    <row r="7" spans="1:10">
      <c r="A7" s="4" t="s">
        <v>264</v>
      </c>
      <c r="F7" s="5" t="n">
        <v>35444037</v>
      </c>
      <c r="H7" s="5" t="n">
        <v>34466685</v>
      </c>
    </row>
    <row r="8" spans="1:10">
      <c r="A8" s="3" t="s">
        <v>265</v>
      </c>
    </row>
    <row r="9" spans="1:10">
      <c r="A9" s="4" t="s">
        <v>266</v>
      </c>
      <c r="C9" s="7" t="n">
        <v>-15011</v>
      </c>
      <c r="D9" s="7" t="n">
        <v>-11489</v>
      </c>
      <c r="E9" s="7" t="n">
        <v>-11055</v>
      </c>
      <c r="G9" s="7" t="n">
        <v>-11489</v>
      </c>
      <c r="H9" s="7" t="n">
        <v>-10411</v>
      </c>
    </row>
    <row r="10" spans="1:10">
      <c r="A10" s="4" t="s">
        <v>56</v>
      </c>
      <c r="B10" s="7" t="n">
        <v>152</v>
      </c>
      <c r="F10" s="7" t="n">
        <v>-326</v>
      </c>
      <c r="G10" s="5" t="n">
        <v>-3370</v>
      </c>
      <c r="H10" s="5" t="n">
        <v>-644</v>
      </c>
    </row>
    <row r="11" spans="1:10">
      <c r="A11" s="4" t="s">
        <v>267</v>
      </c>
      <c r="B11" s="7" t="n">
        <v>-14859</v>
      </c>
      <c r="D11" s="7" t="n">
        <v>-15011</v>
      </c>
      <c r="E11" s="7" t="n">
        <v>-11489</v>
      </c>
      <c r="F11" s="5" t="n">
        <v>-11055</v>
      </c>
      <c r="G11" s="5" t="n">
        <v>-14859</v>
      </c>
      <c r="H11" s="5" t="n">
        <v>-11055</v>
      </c>
    </row>
    <row r="12" spans="1:10">
      <c r="A12" s="4" t="s">
        <v>268</v>
      </c>
      <c r="B12" s="4" t="s">
        <v>269</v>
      </c>
      <c r="C12" s="4" t="s">
        <v>270</v>
      </c>
      <c r="D12" s="4" t="s">
        <v>271</v>
      </c>
      <c r="E12" s="4" t="s">
        <v>272</v>
      </c>
    </row>
    <row r="13" spans="1:10">
      <c r="A13" s="4" t="s">
        <v>273</v>
      </c>
      <c r="B13" s="5" t="n">
        <v>109553</v>
      </c>
      <c r="C13" s="5" t="n">
        <v>131569</v>
      </c>
      <c r="D13" s="5" t="n">
        <v>152381</v>
      </c>
      <c r="E13" s="5" t="n">
        <v>172210</v>
      </c>
    </row>
    <row r="14" spans="1:10">
      <c r="A14" s="4" t="s">
        <v>274</v>
      </c>
      <c r="B14" s="9" t="n">
        <v>0.1875</v>
      </c>
      <c r="C14" s="9" t="n">
        <v>0.1875</v>
      </c>
      <c r="D14" s="9" t="n">
        <v>0.1875</v>
      </c>
      <c r="E14" s="9" t="n">
        <v>0.1875</v>
      </c>
    </row>
    <row r="15" spans="1:10">
      <c r="A15" s="4" t="s">
        <v>275</v>
      </c>
      <c r="B15" s="8" t="n">
        <v>0.75</v>
      </c>
      <c r="C15" s="8" t="n">
        <v>0.75</v>
      </c>
      <c r="D15" s="8" t="n">
        <v>0.75</v>
      </c>
      <c r="E15" s="8" t="n">
        <v>0.75</v>
      </c>
    </row>
    <row r="16" spans="1:10">
      <c r="A16" s="4" t="s">
        <v>276</v>
      </c>
      <c r="B16" s="4" t="s">
        <v>277</v>
      </c>
      <c r="C16" s="4" t="s">
        <v>278</v>
      </c>
      <c r="D16" s="4" t="s">
        <v>279</v>
      </c>
      <c r="E16" s="4" t="s">
        <v>280</v>
      </c>
    </row>
    <row r="17" spans="1:10">
      <c r="A17" s="4" t="s">
        <v>281</v>
      </c>
      <c r="B17" s="4" t="s">
        <v>282</v>
      </c>
      <c r="C17" s="4" t="s">
        <v>283</v>
      </c>
      <c r="D17" s="4" t="s">
        <v>284</v>
      </c>
      <c r="E17" s="4" t="s">
        <v>285</v>
      </c>
    </row>
    <row r="18" spans="1:10">
      <c r="A18" s="4" t="s">
        <v>37</v>
      </c>
      <c r="B18" s="7" t="n">
        <v>0</v>
      </c>
      <c r="F18" s="7" t="n">
        <v>2352</v>
      </c>
      <c r="G18" s="5" t="n">
        <v>0</v>
      </c>
      <c r="H18" s="7" t="n">
        <v>2352</v>
      </c>
    </row>
    <row r="19" spans="1:10">
      <c r="A19" s="4" t="s">
        <v>286</v>
      </c>
    </row>
    <row r="20" spans="1:10">
      <c r="A20" s="3" t="s">
        <v>229</v>
      </c>
    </row>
    <row r="21" spans="1:10">
      <c r="A21" s="4" t="s">
        <v>287</v>
      </c>
      <c r="B21" s="5" t="n">
        <v>276000</v>
      </c>
      <c r="E21" s="7" t="n">
        <v>279700</v>
      </c>
      <c r="G21" s="5" t="n">
        <v>276000</v>
      </c>
    </row>
    <row r="22" spans="1:10">
      <c r="A22" s="4" t="s">
        <v>288</v>
      </c>
      <c r="B22" s="7" t="n">
        <v>295900</v>
      </c>
      <c r="G22" s="7" t="n">
        <v>295900</v>
      </c>
    </row>
    <row r="23" spans="1:10">
      <c r="A23" s="4" t="s">
        <v>289</v>
      </c>
      <c r="B23" s="4" t="s">
        <v>290</v>
      </c>
      <c r="E23" s="4" t="s">
        <v>290</v>
      </c>
      <c r="G23" s="4" t="s">
        <v>290</v>
      </c>
    </row>
    <row r="24" spans="1:10">
      <c r="A24" s="4" t="s">
        <v>291</v>
      </c>
    </row>
    <row r="25" spans="1:10">
      <c r="A25" s="3" t="s">
        <v>229</v>
      </c>
    </row>
    <row r="26" spans="1:10">
      <c r="A26" s="4" t="s">
        <v>287</v>
      </c>
      <c r="B26" s="7" t="n">
        <v>358300</v>
      </c>
      <c r="G26" s="7" t="n">
        <v>358300</v>
      </c>
    </row>
    <row r="27" spans="1:10">
      <c r="A27" s="4" t="s">
        <v>288</v>
      </c>
      <c r="B27" s="7" t="n">
        <v>350000</v>
      </c>
      <c r="G27" s="7" t="n">
        <v>350000</v>
      </c>
    </row>
    <row r="28" spans="1:10">
      <c r="A28" s="4" t="s">
        <v>289</v>
      </c>
      <c r="B28" s="4" t="s">
        <v>292</v>
      </c>
      <c r="G28" s="4" t="s">
        <v>292</v>
      </c>
      <c r="I28" s="4" t="s">
        <v>292</v>
      </c>
    </row>
    <row r="29" spans="1:10">
      <c r="A29" s="4" t="s">
        <v>293</v>
      </c>
    </row>
    <row r="30" spans="1:10">
      <c r="A30" s="3" t="s">
        <v>294</v>
      </c>
    </row>
    <row r="31" spans="1:10">
      <c r="A31" s="4" t="s">
        <v>295</v>
      </c>
      <c r="E31" s="7" t="n">
        <v>130</v>
      </c>
    </row>
    <row r="32" spans="1:10">
      <c r="A32" s="4" t="s">
        <v>296</v>
      </c>
      <c r="B32" s="7" t="n">
        <v>44</v>
      </c>
      <c r="G32" s="7" t="n">
        <v>44</v>
      </c>
      <c r="J32" s="7" t="n">
        <v>10</v>
      </c>
    </row>
    <row r="33" spans="1:10">
      <c r="A33" s="4" t="s">
        <v>297</v>
      </c>
    </row>
    <row r="34" spans="1:10">
      <c r="A34" s="3" t="s">
        <v>294</v>
      </c>
    </row>
    <row r="35" spans="1:10">
      <c r="A35" s="4" t="s">
        <v>295</v>
      </c>
      <c r="E35" s="5" t="n">
        <v>0</v>
      </c>
    </row>
    <row r="36" spans="1:10">
      <c r="A36" s="4" t="s">
        <v>296</v>
      </c>
      <c r="B36" s="5" t="n">
        <v>0</v>
      </c>
      <c r="G36" s="5" t="n">
        <v>0</v>
      </c>
      <c r="J36" s="5" t="n">
        <v>0</v>
      </c>
    </row>
    <row r="37" spans="1:10">
      <c r="A37" s="4" t="s">
        <v>298</v>
      </c>
    </row>
    <row r="38" spans="1:10">
      <c r="A38" s="3" t="s">
        <v>294</v>
      </c>
    </row>
    <row r="39" spans="1:10">
      <c r="A39" s="4" t="s">
        <v>295</v>
      </c>
      <c r="E39" s="5" t="n">
        <v>130</v>
      </c>
    </row>
    <row r="40" spans="1:10">
      <c r="A40" s="4" t="s">
        <v>296</v>
      </c>
      <c r="B40" s="5" t="n">
        <v>44</v>
      </c>
      <c r="G40" s="5" t="n">
        <v>44</v>
      </c>
      <c r="J40" s="5" t="n">
        <v>10</v>
      </c>
    </row>
    <row r="41" spans="1:10">
      <c r="A41" s="4" t="s">
        <v>299</v>
      </c>
    </row>
    <row r="42" spans="1:10">
      <c r="A42" s="3" t="s">
        <v>294</v>
      </c>
    </row>
    <row r="43" spans="1:10">
      <c r="A43" s="4" t="s">
        <v>295</v>
      </c>
      <c r="E43" s="7" t="n">
        <v>0</v>
      </c>
    </row>
    <row r="44" spans="1:10">
      <c r="A44" s="4" t="s">
        <v>296</v>
      </c>
      <c r="B44" s="7" t="n">
        <v>0</v>
      </c>
      <c r="G44" s="5" t="n">
        <v>0</v>
      </c>
      <c r="J44" s="7" t="n">
        <v>0</v>
      </c>
    </row>
    <row r="45" spans="1:10">
      <c r="A45" s="4" t="s">
        <v>300</v>
      </c>
    </row>
    <row r="46" spans="1:10">
      <c r="A46" s="3" t="s">
        <v>261</v>
      </c>
    </row>
    <row r="47" spans="1:10">
      <c r="A47" s="4" t="s">
        <v>149</v>
      </c>
      <c r="G47" s="7" t="n">
        <v>10000</v>
      </c>
    </row>
  </sheetData>
  <mergeCells count="3">
    <mergeCell ref="A1:A2"/>
    <mergeCell ref="B1:F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1</v>
      </c>
      <c r="B1" s="2" t="s">
        <v>2</v>
      </c>
      <c r="C1" s="2" t="s">
        <v>59</v>
      </c>
    </row>
    <row r="2" spans="1:3">
      <c r="A2" s="3" t="s">
        <v>302</v>
      </c>
    </row>
    <row r="3" spans="1:3">
      <c r="A3" s="4" t="s">
        <v>248</v>
      </c>
      <c r="B3" s="7" t="n">
        <v>42878</v>
      </c>
      <c r="C3" s="7" t="n">
        <v>31703</v>
      </c>
    </row>
    <row r="4" spans="1:3">
      <c r="A4" s="4" t="s">
        <v>249</v>
      </c>
      <c r="B4" s="5" t="n">
        <v>32084</v>
      </c>
      <c r="C4" s="5" t="n">
        <v>10580</v>
      </c>
    </row>
    <row r="5" spans="1:3">
      <c r="A5" s="4" t="s">
        <v>63</v>
      </c>
      <c r="B5" s="7" t="n">
        <v>74962</v>
      </c>
      <c r="C5" s="7" t="n">
        <v>422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7"/>
    <col customWidth="1" max="6" min="6" width="30"/>
    <col customWidth="1" max="7" min="7" width="30"/>
    <col customWidth="1" max="8" min="8" width="37"/>
    <col customWidth="1" max="9" min="9" width="37"/>
    <col customWidth="1" max="10" min="10" width="21"/>
    <col customWidth="1" max="11" min="11" width="14"/>
    <col customWidth="1" max="12" min="12" width="21"/>
  </cols>
  <sheetData>
    <row r="1" spans="1:12">
      <c r="A1" s="1" t="s">
        <v>303</v>
      </c>
      <c r="B1" s="2" t="s">
        <v>304</v>
      </c>
      <c r="C1" s="2" t="s">
        <v>305</v>
      </c>
      <c r="D1" s="2" t="s">
        <v>306</v>
      </c>
      <c r="E1" s="2" t="s">
        <v>253</v>
      </c>
      <c r="F1" s="2" t="s">
        <v>307</v>
      </c>
      <c r="G1" s="2" t="s">
        <v>308</v>
      </c>
      <c r="H1" s="2" t="s">
        <v>256</v>
      </c>
      <c r="I1" s="2" t="s">
        <v>309</v>
      </c>
      <c r="J1" s="2" t="s">
        <v>310</v>
      </c>
      <c r="K1" s="2" t="s">
        <v>311</v>
      </c>
      <c r="L1" s="2" t="s">
        <v>312</v>
      </c>
    </row>
    <row r="2" spans="1:12">
      <c r="A2" s="3" t="s">
        <v>229</v>
      </c>
    </row>
    <row r="3" spans="1:12">
      <c r="A3" s="4" t="s">
        <v>313</v>
      </c>
      <c r="I3" s="7" t="n">
        <v>6516000</v>
      </c>
      <c r="J3" s="7" t="n">
        <v>24572000</v>
      </c>
    </row>
    <row r="4" spans="1:12">
      <c r="A4" s="4" t="s">
        <v>314</v>
      </c>
      <c r="I4" s="5" t="n">
        <v>78164000</v>
      </c>
      <c r="J4" s="5" t="n">
        <v>13713000</v>
      </c>
    </row>
    <row r="5" spans="1:12">
      <c r="A5" s="4" t="s">
        <v>315</v>
      </c>
      <c r="I5" s="5" t="n">
        <v>342700000</v>
      </c>
    </row>
    <row r="6" spans="1:12">
      <c r="A6" s="4" t="s">
        <v>123</v>
      </c>
      <c r="I6" s="7" t="n">
        <v>-22911000</v>
      </c>
      <c r="J6" s="5" t="n">
        <v>-26152000</v>
      </c>
    </row>
    <row r="7" spans="1:12">
      <c r="A7" s="4" t="s">
        <v>316</v>
      </c>
      <c r="E7" s="4" t="s">
        <v>269</v>
      </c>
      <c r="F7" s="4" t="s">
        <v>270</v>
      </c>
      <c r="G7" s="4" t="s">
        <v>271</v>
      </c>
      <c r="H7" s="4" t="s">
        <v>272</v>
      </c>
    </row>
    <row r="8" spans="1:12">
      <c r="A8" s="4" t="s">
        <v>273</v>
      </c>
      <c r="E8" s="5" t="n">
        <v>109553</v>
      </c>
      <c r="F8" s="5" t="n">
        <v>131569</v>
      </c>
      <c r="G8" s="5" t="n">
        <v>152381</v>
      </c>
      <c r="H8" s="5" t="n">
        <v>172210</v>
      </c>
    </row>
    <row r="9" spans="1:12">
      <c r="A9" s="4" t="s">
        <v>317</v>
      </c>
      <c r="E9" s="9" t="n">
        <v>0.1875</v>
      </c>
      <c r="F9" s="9" t="n">
        <v>0.1875</v>
      </c>
      <c r="G9" s="9" t="n">
        <v>0.1875</v>
      </c>
      <c r="H9" s="9" t="n">
        <v>0.1875</v>
      </c>
    </row>
    <row r="10" spans="1:12">
      <c r="A10" s="4" t="s">
        <v>318</v>
      </c>
      <c r="E10" s="4" t="s">
        <v>277</v>
      </c>
      <c r="F10" s="4" t="s">
        <v>278</v>
      </c>
      <c r="G10" s="4" t="s">
        <v>279</v>
      </c>
      <c r="H10" s="4" t="s">
        <v>280</v>
      </c>
    </row>
    <row r="11" spans="1:12">
      <c r="A11" s="4" t="s">
        <v>319</v>
      </c>
      <c r="E11" s="4" t="s">
        <v>282</v>
      </c>
      <c r="F11" s="4" t="s">
        <v>283</v>
      </c>
      <c r="G11" s="4" t="s">
        <v>284</v>
      </c>
      <c r="H11" s="4" t="s">
        <v>285</v>
      </c>
    </row>
    <row r="12" spans="1:12">
      <c r="A12" s="4" t="s">
        <v>320</v>
      </c>
      <c r="E12" s="8" t="n">
        <v>11.43</v>
      </c>
      <c r="I12" s="8" t="n">
        <v>11.43</v>
      </c>
    </row>
    <row r="13" spans="1:12">
      <c r="A13" s="4" t="s">
        <v>149</v>
      </c>
      <c r="J13" s="5" t="n">
        <v>77300000</v>
      </c>
    </row>
    <row r="14" spans="1:12">
      <c r="A14" s="4" t="s">
        <v>321</v>
      </c>
      <c r="I14" s="9" t="n">
        <v>1.2573</v>
      </c>
    </row>
    <row r="15" spans="1:12">
      <c r="A15" s="4" t="s">
        <v>322</v>
      </c>
      <c r="E15" s="8" t="n">
        <v>0.75</v>
      </c>
      <c r="F15" s="8" t="n">
        <v>0.75</v>
      </c>
      <c r="G15" s="8" t="n">
        <v>0.75</v>
      </c>
      <c r="H15" s="8" t="n">
        <v>0.75</v>
      </c>
    </row>
    <row r="16" spans="1:12">
      <c r="A16" s="4" t="s">
        <v>323</v>
      </c>
      <c r="E16" s="7" t="n">
        <v>7400000</v>
      </c>
      <c r="I16" s="7" t="n">
        <v>7400000</v>
      </c>
    </row>
    <row r="17" spans="1:12">
      <c r="A17" s="4" t="s">
        <v>324</v>
      </c>
      <c r="E17" s="5" t="n">
        <v>632480000</v>
      </c>
      <c r="H17" s="7" t="n">
        <v>512176000</v>
      </c>
      <c r="I17" s="5" t="n">
        <v>632480000</v>
      </c>
      <c r="L17" s="7" t="n">
        <v>512176000</v>
      </c>
    </row>
    <row r="18" spans="1:12">
      <c r="A18" s="4" t="s">
        <v>325</v>
      </c>
      <c r="E18" s="5" t="n">
        <v>23300000</v>
      </c>
      <c r="I18" s="5" t="n">
        <v>23300000</v>
      </c>
    </row>
    <row r="19" spans="1:12">
      <c r="A19" s="4" t="s">
        <v>326</v>
      </c>
      <c r="E19" s="5" t="n">
        <v>0</v>
      </c>
      <c r="H19" s="5" t="n">
        <v>0</v>
      </c>
      <c r="I19" s="5" t="n">
        <v>0</v>
      </c>
      <c r="L19" s="5" t="n">
        <v>0</v>
      </c>
    </row>
    <row r="20" spans="1:12">
      <c r="A20" s="4" t="s">
        <v>86</v>
      </c>
      <c r="E20" s="5" t="n">
        <v>632480000</v>
      </c>
      <c r="H20" s="5" t="n">
        <v>512176000</v>
      </c>
      <c r="I20" s="5" t="n">
        <v>632480000</v>
      </c>
      <c r="L20" s="5" t="n">
        <v>512176000</v>
      </c>
    </row>
    <row r="21" spans="1:12">
      <c r="A21" s="4" t="s">
        <v>327</v>
      </c>
      <c r="C21" s="4" t="s">
        <v>328</v>
      </c>
    </row>
    <row r="22" spans="1:12">
      <c r="A22" s="4" t="s">
        <v>130</v>
      </c>
      <c r="J22" s="7" t="n">
        <v>0</v>
      </c>
    </row>
    <row r="23" spans="1:12">
      <c r="A23" s="4" t="s">
        <v>329</v>
      </c>
    </row>
    <row r="24" spans="1:12">
      <c r="A24" s="3" t="s">
        <v>229</v>
      </c>
    </row>
    <row r="25" spans="1:12">
      <c r="A25" s="4" t="s">
        <v>330</v>
      </c>
      <c r="E25" s="5" t="n">
        <v>0</v>
      </c>
      <c r="H25" s="5" t="n">
        <v>4000000</v>
      </c>
      <c r="I25" s="5" t="n">
        <v>0</v>
      </c>
      <c r="L25" s="5" t="n">
        <v>4000000</v>
      </c>
    </row>
    <row r="26" spans="1:12">
      <c r="A26" s="4" t="s">
        <v>324</v>
      </c>
      <c r="E26" s="5" t="n">
        <v>0</v>
      </c>
      <c r="H26" s="5" t="n">
        <v>223985000</v>
      </c>
      <c r="I26" s="7" t="n">
        <v>0</v>
      </c>
      <c r="L26" s="7" t="n">
        <v>223985000</v>
      </c>
    </row>
    <row r="27" spans="1:12">
      <c r="A27" s="4" t="s">
        <v>331</v>
      </c>
      <c r="I27" s="4" t="s">
        <v>224</v>
      </c>
      <c r="L27" s="4" t="s">
        <v>332</v>
      </c>
    </row>
    <row r="28" spans="1:12">
      <c r="A28" s="4" t="s">
        <v>130</v>
      </c>
      <c r="I28" s="7" t="n">
        <v>3539000</v>
      </c>
    </row>
    <row r="29" spans="1:12">
      <c r="A29" s="4" t="s">
        <v>333</v>
      </c>
    </row>
    <row r="30" spans="1:12">
      <c r="A30" s="3" t="s">
        <v>229</v>
      </c>
    </row>
    <row r="31" spans="1:12">
      <c r="A31" s="4" t="s">
        <v>130</v>
      </c>
      <c r="I31" s="5" t="n">
        <v>1200000</v>
      </c>
    </row>
    <row r="32" spans="1:12">
      <c r="A32" s="4" t="s">
        <v>334</v>
      </c>
      <c r="B32" s="4" t="s">
        <v>335</v>
      </c>
    </row>
    <row r="33" spans="1:12">
      <c r="A33" s="4" t="s">
        <v>336</v>
      </c>
      <c r="B33" s="7" t="n">
        <v>50000000</v>
      </c>
    </row>
    <row r="34" spans="1:12">
      <c r="A34" s="4" t="s">
        <v>337</v>
      </c>
      <c r="B34" s="5" t="n">
        <v>1</v>
      </c>
    </row>
    <row r="35" spans="1:12">
      <c r="A35" s="4" t="s">
        <v>286</v>
      </c>
    </row>
    <row r="36" spans="1:12">
      <c r="A36" s="3" t="s">
        <v>229</v>
      </c>
    </row>
    <row r="37" spans="1:12">
      <c r="A37" s="4" t="s">
        <v>338</v>
      </c>
      <c r="E37" s="5" t="n">
        <v>2400000</v>
      </c>
      <c r="H37" s="5" t="n">
        <v>2800000</v>
      </c>
      <c r="I37" s="5" t="n">
        <v>2400000</v>
      </c>
      <c r="L37" s="7" t="n">
        <v>2800000</v>
      </c>
    </row>
    <row r="38" spans="1:12">
      <c r="A38" s="4" t="s">
        <v>330</v>
      </c>
      <c r="E38" s="5" t="n">
        <v>4200000</v>
      </c>
      <c r="H38" s="5" t="n">
        <v>5000000</v>
      </c>
      <c r="I38" s="5" t="n">
        <v>4200000</v>
      </c>
      <c r="L38" s="5" t="n">
        <v>5000000</v>
      </c>
    </row>
    <row r="39" spans="1:12">
      <c r="A39" s="4" t="s">
        <v>324</v>
      </c>
      <c r="E39" s="7" t="n">
        <v>289391000</v>
      </c>
      <c r="H39" s="7" t="n">
        <v>288191000</v>
      </c>
      <c r="I39" s="7" t="n">
        <v>289391000</v>
      </c>
      <c r="L39" s="7" t="n">
        <v>288191000</v>
      </c>
    </row>
    <row r="40" spans="1:12">
      <c r="A40" s="4" t="s">
        <v>331</v>
      </c>
      <c r="I40" s="4" t="s">
        <v>339</v>
      </c>
      <c r="L40" s="4" t="s">
        <v>339</v>
      </c>
    </row>
    <row r="41" spans="1:12">
      <c r="A41" s="4" t="s">
        <v>289</v>
      </c>
      <c r="E41" s="4" t="s">
        <v>290</v>
      </c>
      <c r="H41" s="4" t="s">
        <v>290</v>
      </c>
      <c r="I41" s="4" t="s">
        <v>290</v>
      </c>
      <c r="L41" s="4" t="s">
        <v>290</v>
      </c>
    </row>
    <row r="42" spans="1:12">
      <c r="A42" s="4" t="s">
        <v>291</v>
      </c>
    </row>
    <row r="43" spans="1:12">
      <c r="A43" s="3" t="s">
        <v>229</v>
      </c>
    </row>
    <row r="44" spans="1:12">
      <c r="A44" s="4" t="s">
        <v>340</v>
      </c>
      <c r="C44" s="4" t="s">
        <v>341</v>
      </c>
    </row>
    <row r="45" spans="1:12">
      <c r="A45" s="4" t="s">
        <v>330</v>
      </c>
      <c r="E45" s="7" t="n">
        <v>6900000</v>
      </c>
      <c r="I45" s="7" t="n">
        <v>6900000</v>
      </c>
    </row>
    <row r="46" spans="1:12">
      <c r="A46" s="4" t="s">
        <v>324</v>
      </c>
      <c r="E46" s="7" t="n">
        <v>343089000</v>
      </c>
      <c r="H46" s="7" t="n">
        <v>0</v>
      </c>
      <c r="I46" s="7" t="n">
        <v>343089000</v>
      </c>
      <c r="L46" s="7" t="n">
        <v>0</v>
      </c>
    </row>
    <row r="47" spans="1:12">
      <c r="A47" s="4" t="s">
        <v>342</v>
      </c>
      <c r="C47" s="7" t="n">
        <v>350000000</v>
      </c>
    </row>
    <row r="48" spans="1:12">
      <c r="A48" s="4" t="s">
        <v>331</v>
      </c>
      <c r="I48" s="4" t="s">
        <v>343</v>
      </c>
    </row>
    <row r="49" spans="1:12">
      <c r="A49" s="4" t="s">
        <v>289</v>
      </c>
      <c r="C49" s="4" t="s">
        <v>292</v>
      </c>
      <c r="E49" s="4" t="s">
        <v>292</v>
      </c>
      <c r="I49" s="4" t="s">
        <v>292</v>
      </c>
    </row>
    <row r="50" spans="1:12">
      <c r="A50" s="4" t="s">
        <v>344</v>
      </c>
      <c r="C50" s="4" t="s">
        <v>345</v>
      </c>
    </row>
    <row r="51" spans="1:12">
      <c r="A51" s="4" t="s">
        <v>346</v>
      </c>
      <c r="C51" s="7" t="n">
        <v>2000</v>
      </c>
    </row>
    <row r="52" spans="1:12">
      <c r="A52" s="4" t="s">
        <v>347</v>
      </c>
      <c r="C52" s="7" t="n">
        <v>1000</v>
      </c>
    </row>
    <row r="53" spans="1:12">
      <c r="A53" s="4" t="s">
        <v>348</v>
      </c>
    </row>
    <row r="54" spans="1:12">
      <c r="A54" s="3" t="s">
        <v>229</v>
      </c>
    </row>
    <row r="55" spans="1:12">
      <c r="A55" s="4" t="s">
        <v>349</v>
      </c>
      <c r="I55" s="5" t="n">
        <v>6999126</v>
      </c>
    </row>
    <row r="56" spans="1:12">
      <c r="A56" s="4" t="s">
        <v>350</v>
      </c>
      <c r="E56" s="5" t="n">
        <v>3623950</v>
      </c>
      <c r="I56" s="5" t="n">
        <v>3623950</v>
      </c>
    </row>
    <row r="57" spans="1:12">
      <c r="A57" s="4" t="s">
        <v>351</v>
      </c>
    </row>
    <row r="58" spans="1:12">
      <c r="A58" s="3" t="s">
        <v>229</v>
      </c>
    </row>
    <row r="59" spans="1:12">
      <c r="A59" s="4" t="s">
        <v>324</v>
      </c>
      <c r="E59" s="7" t="n">
        <v>0</v>
      </c>
      <c r="H59" s="7" t="n">
        <v>0</v>
      </c>
      <c r="I59" s="7" t="n">
        <v>0</v>
      </c>
      <c r="L59" s="7" t="n">
        <v>0</v>
      </c>
    </row>
    <row r="60" spans="1:12">
      <c r="A60" s="4" t="s">
        <v>331</v>
      </c>
      <c r="I60" s="4" t="s">
        <v>352</v>
      </c>
    </row>
    <row r="61" spans="1:12">
      <c r="A61" s="4" t="s">
        <v>353</v>
      </c>
    </row>
    <row r="62" spans="1:12">
      <c r="A62" s="3" t="s">
        <v>229</v>
      </c>
    </row>
    <row r="63" spans="1:12">
      <c r="A63" s="4" t="s">
        <v>331</v>
      </c>
      <c r="I63" s="4" t="s">
        <v>343</v>
      </c>
    </row>
    <row r="64" spans="1:12">
      <c r="A64" s="4" t="s">
        <v>354</v>
      </c>
    </row>
    <row r="65" spans="1:12">
      <c r="A65" s="3" t="s">
        <v>229</v>
      </c>
    </row>
    <row r="66" spans="1:12">
      <c r="A66" s="4" t="s">
        <v>340</v>
      </c>
      <c r="I66" s="4" t="s">
        <v>355</v>
      </c>
    </row>
    <row r="67" spans="1:12">
      <c r="A67" s="4" t="s">
        <v>356</v>
      </c>
    </row>
    <row r="68" spans="1:12">
      <c r="A68" s="3" t="s">
        <v>229</v>
      </c>
    </row>
    <row r="69" spans="1:12">
      <c r="A69" s="4" t="s">
        <v>357</v>
      </c>
      <c r="C69" s="4" t="s">
        <v>358</v>
      </c>
    </row>
    <row r="70" spans="1:12">
      <c r="A70" s="4" t="s">
        <v>359</v>
      </c>
    </row>
    <row r="71" spans="1:12">
      <c r="A71" s="3" t="s">
        <v>229</v>
      </c>
    </row>
    <row r="72" spans="1:12">
      <c r="A72" s="4" t="s">
        <v>340</v>
      </c>
      <c r="I72" s="4" t="s">
        <v>360</v>
      </c>
    </row>
    <row r="73" spans="1:12">
      <c r="A73" s="4" t="s">
        <v>361</v>
      </c>
    </row>
    <row r="74" spans="1:12">
      <c r="A74" s="3" t="s">
        <v>229</v>
      </c>
    </row>
    <row r="75" spans="1:12">
      <c r="A75" s="4" t="s">
        <v>340</v>
      </c>
      <c r="I75" s="4" t="s">
        <v>362</v>
      </c>
    </row>
    <row r="76" spans="1:12">
      <c r="A76" s="4" t="s">
        <v>363</v>
      </c>
    </row>
    <row r="77" spans="1:12">
      <c r="A77" s="3" t="s">
        <v>229</v>
      </c>
    </row>
    <row r="78" spans="1:12">
      <c r="A78" s="4" t="s">
        <v>340</v>
      </c>
      <c r="I78" s="4" t="s">
        <v>364</v>
      </c>
    </row>
    <row r="79" spans="1:12">
      <c r="A79" s="4" t="s">
        <v>365</v>
      </c>
    </row>
    <row r="80" spans="1:12">
      <c r="A80" s="3" t="s">
        <v>229</v>
      </c>
    </row>
    <row r="81" spans="1:12">
      <c r="A81" s="4" t="s">
        <v>336</v>
      </c>
      <c r="B81" s="7" t="n">
        <v>5000000</v>
      </c>
    </row>
    <row r="82" spans="1:12">
      <c r="A82" s="4" t="s">
        <v>366</v>
      </c>
    </row>
    <row r="83" spans="1:12">
      <c r="A83" s="3" t="s">
        <v>229</v>
      </c>
    </row>
    <row r="84" spans="1:12">
      <c r="A84" s="4" t="s">
        <v>336</v>
      </c>
      <c r="B84" s="7" t="n">
        <v>25000000</v>
      </c>
    </row>
    <row r="85" spans="1:12">
      <c r="A85" s="4" t="s">
        <v>367</v>
      </c>
    </row>
    <row r="86" spans="1:12">
      <c r="A86" s="3" t="s">
        <v>229</v>
      </c>
    </row>
    <row r="87" spans="1:12">
      <c r="A87" s="4" t="s">
        <v>368</v>
      </c>
      <c r="B87" s="4" t="s">
        <v>369</v>
      </c>
    </row>
    <row r="88" spans="1:12">
      <c r="A88" s="4" t="s">
        <v>370</v>
      </c>
    </row>
    <row r="89" spans="1:12">
      <c r="A89" s="3" t="s">
        <v>229</v>
      </c>
    </row>
    <row r="90" spans="1:12">
      <c r="A90" s="4" t="s">
        <v>368</v>
      </c>
      <c r="B90" s="4" t="s">
        <v>371</v>
      </c>
    </row>
    <row r="91" spans="1:12">
      <c r="A91" s="4" t="s">
        <v>372</v>
      </c>
    </row>
    <row r="92" spans="1:12">
      <c r="A92" s="3" t="s">
        <v>229</v>
      </c>
    </row>
    <row r="93" spans="1:12">
      <c r="A93" s="4" t="s">
        <v>368</v>
      </c>
      <c r="D93" s="4" t="s">
        <v>373</v>
      </c>
    </row>
    <row r="94" spans="1:12">
      <c r="A94" s="4" t="s">
        <v>374</v>
      </c>
    </row>
    <row r="95" spans="1:12">
      <c r="A95" s="3" t="s">
        <v>229</v>
      </c>
    </row>
    <row r="96" spans="1:12">
      <c r="A96" s="4" t="s">
        <v>334</v>
      </c>
      <c r="D96" s="4" t="s">
        <v>375</v>
      </c>
    </row>
    <row r="97" spans="1:12">
      <c r="A97" s="4" t="s">
        <v>376</v>
      </c>
    </row>
    <row r="98" spans="1:12">
      <c r="A98" s="3" t="s">
        <v>229</v>
      </c>
    </row>
    <row r="99" spans="1:12">
      <c r="A99" s="4" t="s">
        <v>368</v>
      </c>
      <c r="K99" s="4" t="s">
        <v>377</v>
      </c>
    </row>
    <row r="100" spans="1:12">
      <c r="A100" s="4" t="s">
        <v>378</v>
      </c>
    </row>
    <row r="101" spans="1:12">
      <c r="A101" s="3" t="s">
        <v>229</v>
      </c>
    </row>
    <row r="102" spans="1:12">
      <c r="A102" s="4" t="s">
        <v>368</v>
      </c>
      <c r="K102" s="4" t="s">
        <v>379</v>
      </c>
    </row>
    <row r="103" spans="1:12">
      <c r="A103" s="4" t="s">
        <v>380</v>
      </c>
    </row>
    <row r="104" spans="1:12">
      <c r="A104" s="3" t="s">
        <v>229</v>
      </c>
    </row>
    <row r="105" spans="1:12">
      <c r="A105" s="4" t="s">
        <v>334</v>
      </c>
      <c r="D105" s="4" t="s">
        <v>335</v>
      </c>
    </row>
    <row r="106" spans="1:12">
      <c r="A106" s="4" t="s">
        <v>381</v>
      </c>
    </row>
    <row r="107" spans="1:12">
      <c r="A107" s="3" t="s">
        <v>229</v>
      </c>
    </row>
    <row r="108" spans="1:12">
      <c r="A108" s="4" t="s">
        <v>368</v>
      </c>
      <c r="K108" s="4" t="s">
        <v>382</v>
      </c>
    </row>
    <row r="109" spans="1:12">
      <c r="A109" s="4" t="s">
        <v>383</v>
      </c>
    </row>
    <row r="110" spans="1:12">
      <c r="A110" s="3" t="s">
        <v>229</v>
      </c>
    </row>
    <row r="111" spans="1:12">
      <c r="A111" s="4" t="s">
        <v>368</v>
      </c>
      <c r="K111" s="4" t="s">
        <v>3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4</v>
      </c>
      <c r="B4" s="7" t="n">
        <v>-7947</v>
      </c>
      <c r="C4" s="7" t="n">
        <v>-7821</v>
      </c>
      <c r="D4" s="7" t="n">
        <v>-33276</v>
      </c>
      <c r="E4" s="7" t="n">
        <v>-29786</v>
      </c>
    </row>
    <row r="5" spans="1:5">
      <c r="A5" s="4" t="s">
        <v>56</v>
      </c>
      <c r="B5" s="5" t="n">
        <v>152</v>
      </c>
      <c r="C5" s="5" t="n">
        <v>-326</v>
      </c>
      <c r="D5" s="5" t="n">
        <v>-3370</v>
      </c>
      <c r="E5" s="5" t="n">
        <v>-644</v>
      </c>
    </row>
    <row r="6" spans="1:5">
      <c r="A6" s="4" t="s">
        <v>57</v>
      </c>
      <c r="B6" s="7" t="n">
        <v>-7795</v>
      </c>
      <c r="C6" s="7" t="n">
        <v>-8147</v>
      </c>
      <c r="D6" s="7" t="n">
        <v>-36646</v>
      </c>
      <c r="E6" s="7" t="n">
        <v>-304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25</v>
      </c>
      <c r="D1" s="2" t="s">
        <v>1</v>
      </c>
    </row>
    <row r="2" spans="1:6">
      <c r="B2" s="2" t="s">
        <v>2</v>
      </c>
      <c r="C2" s="2" t="s">
        <v>26</v>
      </c>
      <c r="D2" s="2" t="s">
        <v>2</v>
      </c>
      <c r="E2" s="2" t="s">
        <v>26</v>
      </c>
      <c r="F2" s="2" t="s">
        <v>59</v>
      </c>
    </row>
    <row r="3" spans="1:6">
      <c r="A3" s="3" t="s">
        <v>261</v>
      </c>
    </row>
    <row r="4" spans="1:6">
      <c r="A4" s="4" t="s">
        <v>386</v>
      </c>
      <c r="B4" s="8" t="n">
        <v>11.43</v>
      </c>
      <c r="D4" s="8" t="n">
        <v>11.43</v>
      </c>
    </row>
    <row r="5" spans="1:6">
      <c r="A5" s="4" t="s">
        <v>149</v>
      </c>
      <c r="E5" s="7" t="n">
        <v>77300</v>
      </c>
    </row>
    <row r="6" spans="1:6">
      <c r="A6" s="4" t="s">
        <v>387</v>
      </c>
      <c r="D6" s="4" t="s">
        <v>388</v>
      </c>
    </row>
    <row r="7" spans="1:6">
      <c r="A7" s="4" t="s">
        <v>389</v>
      </c>
      <c r="D7" s="9" t="n">
        <v>1.2573</v>
      </c>
    </row>
    <row r="8" spans="1:6">
      <c r="A8" s="4" t="s">
        <v>390</v>
      </c>
      <c r="B8" s="5" t="n">
        <v>20700000</v>
      </c>
      <c r="D8" s="5" t="n">
        <v>20700000</v>
      </c>
    </row>
    <row r="9" spans="1:6">
      <c r="A9" s="4" t="s">
        <v>87</v>
      </c>
      <c r="B9" s="7" t="n">
        <v>42250</v>
      </c>
      <c r="D9" s="7" t="n">
        <v>42250</v>
      </c>
      <c r="F9" s="7" t="n">
        <v>70260</v>
      </c>
    </row>
    <row r="10" spans="1:6">
      <c r="A10" s="4" t="s">
        <v>40</v>
      </c>
      <c r="B10" s="5" t="n">
        <v>570</v>
      </c>
      <c r="C10" s="7" t="n">
        <v>-1300</v>
      </c>
      <c r="D10" s="7" t="n">
        <v>1537</v>
      </c>
      <c r="E10" s="7" t="n">
        <v>-4963</v>
      </c>
    </row>
    <row r="11" spans="1:6">
      <c r="A11" s="4" t="s">
        <v>391</v>
      </c>
      <c r="D11" s="5" t="n">
        <v>8400000</v>
      </c>
    </row>
    <row r="12" spans="1:6">
      <c r="A12" s="4" t="s">
        <v>392</v>
      </c>
      <c r="B12" s="7" t="n">
        <v>43200</v>
      </c>
      <c r="D12" s="7" t="n">
        <v>43200</v>
      </c>
    </row>
    <row r="13" spans="1:6">
      <c r="A13" s="4" t="s">
        <v>393</v>
      </c>
      <c r="B13" s="5" t="n">
        <v>2100000</v>
      </c>
      <c r="D13" s="5" t="n">
        <v>2100000</v>
      </c>
    </row>
    <row r="14" spans="1:6">
      <c r="A14" s="4" t="s">
        <v>300</v>
      </c>
    </row>
    <row r="15" spans="1:6">
      <c r="A15" s="3" t="s">
        <v>261</v>
      </c>
    </row>
    <row r="16" spans="1:6">
      <c r="A16" s="4" t="s">
        <v>394</v>
      </c>
      <c r="D16" s="5" t="n">
        <v>874891</v>
      </c>
    </row>
    <row r="17" spans="1:6">
      <c r="A17" s="4" t="s">
        <v>149</v>
      </c>
      <c r="D17" s="7" t="n">
        <v>10000</v>
      </c>
    </row>
    <row r="18" spans="1:6">
      <c r="A18" s="4" t="s">
        <v>348</v>
      </c>
    </row>
    <row r="19" spans="1:6">
      <c r="A19" s="3" t="s">
        <v>261</v>
      </c>
    </row>
    <row r="20" spans="1:6">
      <c r="A20" s="4" t="s">
        <v>394</v>
      </c>
      <c r="D20" s="5" t="n">
        <v>6999126</v>
      </c>
    </row>
    <row r="21" spans="1:6">
      <c r="A21" s="4" t="s">
        <v>395</v>
      </c>
      <c r="B21" s="5" t="n">
        <v>3623950</v>
      </c>
      <c r="D21" s="5" t="n">
        <v>36239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6</v>
      </c>
      <c r="B1" s="2" t="s">
        <v>25</v>
      </c>
      <c r="D1" s="2" t="s">
        <v>1</v>
      </c>
    </row>
    <row r="2" spans="1:7">
      <c r="B2" s="2" t="s">
        <v>397</v>
      </c>
      <c r="C2" s="2" t="s">
        <v>310</v>
      </c>
      <c r="D2" s="2" t="s">
        <v>397</v>
      </c>
      <c r="E2" s="2" t="s">
        <v>310</v>
      </c>
      <c r="F2" s="2" t="s">
        <v>312</v>
      </c>
      <c r="G2" s="2" t="s">
        <v>260</v>
      </c>
    </row>
    <row r="3" spans="1:7">
      <c r="A3" s="3" t="s">
        <v>398</v>
      </c>
    </row>
    <row r="4" spans="1:7">
      <c r="A4" s="4" t="s">
        <v>399</v>
      </c>
      <c r="F4" s="7" t="n">
        <v>120</v>
      </c>
    </row>
    <row r="5" spans="1:7">
      <c r="A5" s="4" t="s">
        <v>400</v>
      </c>
      <c r="B5" s="7" t="n">
        <v>-44</v>
      </c>
      <c r="D5" s="7" t="n">
        <v>-44</v>
      </c>
    </row>
    <row r="6" spans="1:7">
      <c r="A6" s="4" t="s">
        <v>401</v>
      </c>
      <c r="B6" s="5" t="n">
        <v>400</v>
      </c>
      <c r="C6" s="7" t="n">
        <v>0</v>
      </c>
      <c r="D6" s="5" t="n">
        <v>200</v>
      </c>
      <c r="E6" s="7" t="n">
        <v>400</v>
      </c>
    </row>
    <row r="7" spans="1:7">
      <c r="A7" s="4" t="s">
        <v>402</v>
      </c>
    </row>
    <row r="8" spans="1:7">
      <c r="A8" s="3" t="s">
        <v>398</v>
      </c>
    </row>
    <row r="9" spans="1:7">
      <c r="A9" s="4" t="s">
        <v>399</v>
      </c>
      <c r="B9" s="5" t="n">
        <v>0</v>
      </c>
      <c r="D9" s="5" t="n">
        <v>0</v>
      </c>
      <c r="F9" s="5" t="n">
        <v>130</v>
      </c>
    </row>
    <row r="10" spans="1:7">
      <c r="A10" s="4" t="s">
        <v>403</v>
      </c>
    </row>
    <row r="11" spans="1:7">
      <c r="A11" s="3" t="s">
        <v>398</v>
      </c>
    </row>
    <row r="12" spans="1:7">
      <c r="A12" s="4" t="s">
        <v>400</v>
      </c>
      <c r="B12" s="5" t="n">
        <v>-44</v>
      </c>
      <c r="D12" s="5" t="n">
        <v>-44</v>
      </c>
      <c r="F12" s="5" t="n">
        <v>-10</v>
      </c>
    </row>
    <row r="13" spans="1:7">
      <c r="A13" s="4" t="s">
        <v>293</v>
      </c>
    </row>
    <row r="14" spans="1:7">
      <c r="A14" s="3" t="s">
        <v>398</v>
      </c>
    </row>
    <row r="15" spans="1:7">
      <c r="A15" s="4" t="s">
        <v>404</v>
      </c>
      <c r="B15" s="5" t="n">
        <v>-42294</v>
      </c>
      <c r="D15" s="5" t="n">
        <v>-42294</v>
      </c>
      <c r="F15" s="5" t="n">
        <v>-70140</v>
      </c>
    </row>
    <row r="16" spans="1:7">
      <c r="A16" s="4" t="s">
        <v>405</v>
      </c>
      <c r="F16" s="5" t="n">
        <v>130</v>
      </c>
    </row>
    <row r="17" spans="1:7">
      <c r="A17" s="4" t="s">
        <v>296</v>
      </c>
      <c r="B17" s="5" t="n">
        <v>-44</v>
      </c>
      <c r="D17" s="5" t="n">
        <v>-44</v>
      </c>
      <c r="G17" s="7" t="n">
        <v>-10</v>
      </c>
    </row>
    <row r="18" spans="1:7">
      <c r="A18" s="4" t="s">
        <v>406</v>
      </c>
    </row>
    <row r="19" spans="1:7">
      <c r="A19" s="3" t="s">
        <v>398</v>
      </c>
    </row>
    <row r="20" spans="1:7">
      <c r="A20" s="4" t="s">
        <v>405</v>
      </c>
      <c r="F20" s="5" t="n">
        <v>0</v>
      </c>
    </row>
    <row r="21" spans="1:7">
      <c r="A21" s="4" t="s">
        <v>296</v>
      </c>
      <c r="B21" s="5" t="n">
        <v>0</v>
      </c>
      <c r="D21" s="5" t="n">
        <v>0</v>
      </c>
      <c r="G21" s="5" t="n">
        <v>0</v>
      </c>
    </row>
    <row r="22" spans="1:7">
      <c r="A22" s="4" t="s">
        <v>407</v>
      </c>
    </row>
    <row r="23" spans="1:7">
      <c r="A23" s="3" t="s">
        <v>398</v>
      </c>
    </row>
    <row r="24" spans="1:7">
      <c r="A24" s="4" t="s">
        <v>405</v>
      </c>
      <c r="F24" s="5" t="n">
        <v>130</v>
      </c>
    </row>
    <row r="25" spans="1:7">
      <c r="A25" s="4" t="s">
        <v>296</v>
      </c>
      <c r="B25" s="5" t="n">
        <v>-44</v>
      </c>
      <c r="D25" s="5" t="n">
        <v>-44</v>
      </c>
      <c r="G25" s="5" t="n">
        <v>-10</v>
      </c>
    </row>
    <row r="26" spans="1:7">
      <c r="A26" s="4" t="s">
        <v>408</v>
      </c>
    </row>
    <row r="27" spans="1:7">
      <c r="A27" s="3" t="s">
        <v>398</v>
      </c>
    </row>
    <row r="28" spans="1:7">
      <c r="A28" s="4" t="s">
        <v>405</v>
      </c>
      <c r="F28" s="5" t="n">
        <v>0</v>
      </c>
    </row>
    <row r="29" spans="1:7">
      <c r="A29" s="4" t="s">
        <v>296</v>
      </c>
      <c r="B29" s="5" t="n">
        <v>0</v>
      </c>
      <c r="D29" s="5" t="n">
        <v>0</v>
      </c>
      <c r="G29" s="7" t="n">
        <v>0</v>
      </c>
    </row>
    <row r="30" spans="1:7">
      <c r="A30" s="4" t="s">
        <v>286</v>
      </c>
    </row>
    <row r="31" spans="1:7">
      <c r="A31" s="3" t="s">
        <v>398</v>
      </c>
    </row>
    <row r="32" spans="1:7">
      <c r="A32" s="4" t="s">
        <v>287</v>
      </c>
      <c r="B32" s="5" t="n">
        <v>276000</v>
      </c>
      <c r="D32" s="5" t="n">
        <v>276000</v>
      </c>
      <c r="F32" s="5" t="n">
        <v>279700</v>
      </c>
    </row>
    <row r="33" spans="1:7">
      <c r="A33" s="4" t="s">
        <v>409</v>
      </c>
      <c r="B33" s="5" t="n">
        <v>295900</v>
      </c>
      <c r="D33" s="5" t="n">
        <v>295900</v>
      </c>
    </row>
    <row r="34" spans="1:7">
      <c r="A34" s="4" t="s">
        <v>291</v>
      </c>
    </row>
    <row r="35" spans="1:7">
      <c r="A35" s="3" t="s">
        <v>398</v>
      </c>
    </row>
    <row r="36" spans="1:7">
      <c r="A36" s="4" t="s">
        <v>287</v>
      </c>
      <c r="B36" s="5" t="n">
        <v>358300</v>
      </c>
      <c r="D36" s="5" t="n">
        <v>358300</v>
      </c>
    </row>
    <row r="37" spans="1:7">
      <c r="A37" s="4" t="s">
        <v>409</v>
      </c>
      <c r="B37" s="5" t="n">
        <v>350000</v>
      </c>
      <c r="D37" s="5" t="n">
        <v>350000</v>
      </c>
    </row>
    <row r="38" spans="1:7">
      <c r="A38" s="4" t="s">
        <v>410</v>
      </c>
    </row>
    <row r="39" spans="1:7">
      <c r="A39" s="3" t="s">
        <v>398</v>
      </c>
    </row>
    <row r="40" spans="1:7">
      <c r="A40" s="4" t="s">
        <v>404</v>
      </c>
      <c r="B40" s="5" t="n">
        <v>42250</v>
      </c>
      <c r="D40" s="5" t="n">
        <v>42250</v>
      </c>
      <c r="F40" s="5" t="n">
        <v>70260</v>
      </c>
    </row>
    <row r="41" spans="1:7">
      <c r="A41" s="4" t="s">
        <v>411</v>
      </c>
    </row>
    <row r="42" spans="1:7">
      <c r="A42" s="3" t="s">
        <v>398</v>
      </c>
    </row>
    <row r="43" spans="1:7">
      <c r="A43" s="4" t="s">
        <v>404</v>
      </c>
      <c r="B43" s="5" t="n">
        <v>0</v>
      </c>
      <c r="D43" s="5" t="n">
        <v>0</v>
      </c>
      <c r="F43" s="5" t="n">
        <v>0</v>
      </c>
    </row>
    <row r="44" spans="1:7">
      <c r="A44" s="4" t="s">
        <v>412</v>
      </c>
    </row>
    <row r="45" spans="1:7">
      <c r="A45" s="3" t="s">
        <v>398</v>
      </c>
    </row>
    <row r="46" spans="1:7">
      <c r="A46" s="4" t="s">
        <v>404</v>
      </c>
      <c r="B46" s="5" t="n">
        <v>0</v>
      </c>
      <c r="D46" s="5" t="n">
        <v>0</v>
      </c>
      <c r="F46" s="5" t="n">
        <v>0</v>
      </c>
    </row>
    <row r="47" spans="1:7">
      <c r="A47" s="4" t="s">
        <v>413</v>
      </c>
    </row>
    <row r="48" spans="1:7">
      <c r="A48" s="3" t="s">
        <v>398</v>
      </c>
    </row>
    <row r="49" spans="1:7">
      <c r="A49" s="4" t="s">
        <v>404</v>
      </c>
      <c r="B49" s="5" t="n">
        <v>42250</v>
      </c>
      <c r="D49" s="5" t="n">
        <v>42250</v>
      </c>
      <c r="F49" s="7" t="n">
        <v>70260</v>
      </c>
    </row>
    <row r="50" spans="1:7">
      <c r="A50" s="4" t="s">
        <v>414</v>
      </c>
    </row>
    <row r="51" spans="1:7">
      <c r="A51" s="3" t="s">
        <v>415</v>
      </c>
    </row>
    <row r="52" spans="1:7">
      <c r="A52" s="4" t="s">
        <v>416</v>
      </c>
      <c r="B52" s="7" t="n">
        <v>6352</v>
      </c>
      <c r="D52" s="7" t="n">
        <v>6352</v>
      </c>
    </row>
    <row r="53" spans="1:7">
      <c r="A53" s="4" t="s">
        <v>417</v>
      </c>
      <c r="B53" s="10" t="n">
        <v>18.89</v>
      </c>
      <c r="D53" s="10" t="n">
        <v>18.89</v>
      </c>
    </row>
    <row r="54" spans="1:7">
      <c r="A54" s="4" t="s">
        <v>418</v>
      </c>
      <c r="D54" s="4" t="s">
        <v>4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20</v>
      </c>
      <c r="B1" s="2" t="s">
        <v>1</v>
      </c>
    </row>
    <row r="2" spans="1:2">
      <c r="B2" s="2" t="s">
        <v>2</v>
      </c>
    </row>
    <row r="3" spans="1:2">
      <c r="A3" s="3" t="s">
        <v>177</v>
      </c>
    </row>
    <row r="4" spans="1:2">
      <c r="A4" s="4" t="s">
        <v>421</v>
      </c>
      <c r="B4" s="4" t="s">
        <v>422</v>
      </c>
    </row>
    <row r="5" spans="1:2">
      <c r="A5" s="4" t="s">
        <v>423</v>
      </c>
      <c r="B5" s="4" t="s">
        <v>424</v>
      </c>
    </row>
    <row r="6" spans="1:2">
      <c r="A6" s="4" t="s">
        <v>425</v>
      </c>
      <c r="B6"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26</v>
      </c>
      <c r="B1" s="2" t="s">
        <v>25</v>
      </c>
      <c r="C1" s="2" t="s">
        <v>1</v>
      </c>
    </row>
    <row r="2" spans="1:3">
      <c r="B2" s="2" t="s">
        <v>2</v>
      </c>
      <c r="C2" s="2" t="s">
        <v>2</v>
      </c>
    </row>
    <row r="3" spans="1:3">
      <c r="A3" s="3" t="s">
        <v>427</v>
      </c>
    </row>
    <row r="4" spans="1:3">
      <c r="A4" s="4" t="s">
        <v>428</v>
      </c>
      <c r="C4" s="11" t="n">
        <v>21.9</v>
      </c>
    </row>
    <row r="5" spans="1:3">
      <c r="A5" s="4" t="s">
        <v>429</v>
      </c>
      <c r="B5" s="4" t="s">
        <v>430</v>
      </c>
      <c r="C5" s="4" t="s">
        <v>4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5</v>
      </c>
      <c r="D1" s="2" t="s">
        <v>1</v>
      </c>
    </row>
    <row r="2" spans="1:5">
      <c r="B2" s="2" t="s">
        <v>2</v>
      </c>
      <c r="C2" s="2" t="s">
        <v>26</v>
      </c>
      <c r="D2" s="2" t="s">
        <v>2</v>
      </c>
      <c r="E2" s="2" t="s">
        <v>26</v>
      </c>
    </row>
    <row r="3" spans="1:5">
      <c r="A3" s="3" t="s">
        <v>433</v>
      </c>
    </row>
    <row r="4" spans="1:5">
      <c r="A4" s="4" t="s">
        <v>434</v>
      </c>
      <c r="B4" s="7" t="n">
        <v>16496</v>
      </c>
      <c r="D4" s="7" t="n">
        <v>16496</v>
      </c>
    </row>
    <row r="5" spans="1:5">
      <c r="A5" s="4" t="s">
        <v>32</v>
      </c>
      <c r="B5" s="5" t="n">
        <v>58869</v>
      </c>
      <c r="C5" s="7" t="n">
        <v>51662</v>
      </c>
      <c r="D5" s="5" t="n">
        <v>169313</v>
      </c>
      <c r="E5" s="7" t="n">
        <v>152415</v>
      </c>
    </row>
    <row r="6" spans="1:5">
      <c r="A6" s="4" t="s">
        <v>33</v>
      </c>
      <c r="B6" s="5" t="n">
        <v>115256</v>
      </c>
      <c r="C6" s="5" t="n">
        <v>71598</v>
      </c>
      <c r="D6" s="5" t="n">
        <v>300595</v>
      </c>
      <c r="E6" s="5" t="n">
        <v>212465</v>
      </c>
    </row>
    <row r="7" spans="1:5">
      <c r="A7" s="4" t="s">
        <v>435</v>
      </c>
    </row>
    <row r="8" spans="1:5">
      <c r="A8" s="3" t="s">
        <v>433</v>
      </c>
    </row>
    <row r="9" spans="1:5">
      <c r="A9" s="4" t="s">
        <v>32</v>
      </c>
      <c r="B9" s="5" t="n">
        <v>50735</v>
      </c>
      <c r="C9" s="5" t="n">
        <v>44365</v>
      </c>
      <c r="D9" s="5" t="n">
        <v>145859</v>
      </c>
      <c r="E9" s="5" t="n">
        <v>132866</v>
      </c>
    </row>
    <row r="10" spans="1:5">
      <c r="A10" s="4" t="s">
        <v>33</v>
      </c>
      <c r="B10" s="5" t="n">
        <v>105654</v>
      </c>
      <c r="C10" s="5" t="n">
        <v>63697</v>
      </c>
      <c r="D10" s="5" t="n">
        <v>273562</v>
      </c>
      <c r="E10" s="5" t="n">
        <v>190554</v>
      </c>
    </row>
    <row r="11" spans="1:5">
      <c r="A11" s="4" t="s">
        <v>436</v>
      </c>
    </row>
    <row r="12" spans="1:5">
      <c r="A12" s="3" t="s">
        <v>433</v>
      </c>
    </row>
    <row r="13" spans="1:5">
      <c r="A13" s="4" t="s">
        <v>32</v>
      </c>
      <c r="B13" s="5" t="n">
        <v>8134</v>
      </c>
      <c r="C13" s="5" t="n">
        <v>7297</v>
      </c>
      <c r="D13" s="5" t="n">
        <v>23454</v>
      </c>
      <c r="E13" s="5" t="n">
        <v>19549</v>
      </c>
    </row>
    <row r="14" spans="1:5">
      <c r="A14" s="4" t="s">
        <v>33</v>
      </c>
      <c r="B14" s="5" t="n">
        <v>9602</v>
      </c>
      <c r="C14" s="5" t="n">
        <v>7901</v>
      </c>
      <c r="D14" s="5" t="n">
        <v>27033</v>
      </c>
      <c r="E14" s="5" t="n">
        <v>21911</v>
      </c>
    </row>
    <row r="15" spans="1:5">
      <c r="A15" s="4" t="s">
        <v>52</v>
      </c>
    </row>
    <row r="16" spans="1:5">
      <c r="A16" s="3" t="s">
        <v>433</v>
      </c>
    </row>
    <row r="17" spans="1:5">
      <c r="A17" s="4" t="s">
        <v>33</v>
      </c>
      <c r="B17" s="5" t="n">
        <v>19869</v>
      </c>
      <c r="C17" s="5" t="n">
        <v>9517</v>
      </c>
      <c r="D17" s="5" t="n">
        <v>48979</v>
      </c>
      <c r="E17" s="5" t="n">
        <v>29433</v>
      </c>
    </row>
    <row r="18" spans="1:5">
      <c r="A18" s="4" t="s">
        <v>437</v>
      </c>
    </row>
    <row r="19" spans="1:5">
      <c r="A19" s="3" t="s">
        <v>433</v>
      </c>
    </row>
    <row r="20" spans="1:5">
      <c r="A20" s="4" t="s">
        <v>33</v>
      </c>
      <c r="B20" s="5" t="n">
        <v>18636</v>
      </c>
      <c r="C20" s="5" t="n">
        <v>9112</v>
      </c>
      <c r="D20" s="5" t="n">
        <v>46374</v>
      </c>
      <c r="E20" s="5" t="n">
        <v>28080</v>
      </c>
    </row>
    <row r="21" spans="1:5">
      <c r="A21" s="4" t="s">
        <v>438</v>
      </c>
    </row>
    <row r="22" spans="1:5">
      <c r="A22" s="3" t="s">
        <v>433</v>
      </c>
    </row>
    <row r="23" spans="1:5">
      <c r="A23" s="4" t="s">
        <v>33</v>
      </c>
      <c r="B23" s="5" t="n">
        <v>1233</v>
      </c>
      <c r="C23" s="5" t="n">
        <v>405</v>
      </c>
      <c r="D23" s="5" t="n">
        <v>2605</v>
      </c>
      <c r="E23" s="5" t="n">
        <v>1353</v>
      </c>
    </row>
    <row r="24" spans="1:5">
      <c r="A24" s="4" t="s">
        <v>53</v>
      </c>
    </row>
    <row r="25" spans="1:5">
      <c r="A25" s="3" t="s">
        <v>433</v>
      </c>
    </row>
    <row r="26" spans="1:5">
      <c r="A26" s="4" t="s">
        <v>33</v>
      </c>
      <c r="B26" s="5" t="n">
        <v>36518</v>
      </c>
      <c r="C26" s="5" t="n">
        <v>10419</v>
      </c>
      <c r="D26" s="5" t="n">
        <v>82303</v>
      </c>
      <c r="E26" s="5" t="n">
        <v>30617</v>
      </c>
    </row>
    <row r="27" spans="1:5">
      <c r="A27" s="4" t="s">
        <v>439</v>
      </c>
    </row>
    <row r="28" spans="1:5">
      <c r="A28" s="3" t="s">
        <v>433</v>
      </c>
    </row>
    <row r="29" spans="1:5">
      <c r="A29" s="4" t="s">
        <v>33</v>
      </c>
      <c r="B29" s="5" t="n">
        <v>36283</v>
      </c>
      <c r="C29" s="5" t="n">
        <v>10220</v>
      </c>
      <c r="D29" s="5" t="n">
        <v>81329</v>
      </c>
      <c r="E29" s="5" t="n">
        <v>29608</v>
      </c>
    </row>
    <row r="30" spans="1:5">
      <c r="A30" s="4" t="s">
        <v>440</v>
      </c>
    </row>
    <row r="31" spans="1:5">
      <c r="A31" s="3" t="s">
        <v>433</v>
      </c>
    </row>
    <row r="32" spans="1:5">
      <c r="A32" s="4" t="s">
        <v>33</v>
      </c>
      <c r="B32" s="7" t="n">
        <v>235</v>
      </c>
      <c r="C32" s="7" t="n">
        <v>199</v>
      </c>
      <c r="D32" s="7" t="n">
        <v>974</v>
      </c>
      <c r="E32" s="7" t="n">
        <v>10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26</v>
      </c>
      <c r="D2" s="2" t="s">
        <v>442</v>
      </c>
    </row>
    <row r="3" spans="1:4">
      <c r="A3" s="3" t="s">
        <v>443</v>
      </c>
    </row>
    <row r="4" spans="1:4">
      <c r="A4" s="4" t="s">
        <v>434</v>
      </c>
      <c r="B4" s="7" t="n">
        <v>16496000</v>
      </c>
    </row>
    <row r="5" spans="1:4">
      <c r="A5" s="4" t="s">
        <v>444</v>
      </c>
      <c r="B5" s="5" t="n">
        <v>800000</v>
      </c>
      <c r="C5" s="7" t="n">
        <v>800000</v>
      </c>
    </row>
    <row r="6" spans="1:4">
      <c r="A6" s="4" t="s">
        <v>445</v>
      </c>
      <c r="B6" s="5" t="n">
        <v>0</v>
      </c>
    </row>
    <row r="7" spans="1:4">
      <c r="A7" s="4" t="s">
        <v>446</v>
      </c>
      <c r="B7" s="5" t="n">
        <v>36326000</v>
      </c>
      <c r="D7" s="7" t="n">
        <v>15526000</v>
      </c>
    </row>
    <row r="8" spans="1:4">
      <c r="A8" s="4" t="s">
        <v>447</v>
      </c>
      <c r="B8" s="5" t="n">
        <v>99862000</v>
      </c>
    </row>
    <row r="9" spans="1:4">
      <c r="A9" s="4" t="s">
        <v>448</v>
      </c>
      <c r="B9" s="5" t="n">
        <v>0</v>
      </c>
    </row>
    <row r="10" spans="1:4">
      <c r="A10" s="4" t="s">
        <v>449</v>
      </c>
      <c r="B10" s="5" t="n">
        <v>-79100000</v>
      </c>
    </row>
    <row r="11" spans="1:4">
      <c r="A11" s="4" t="s">
        <v>450</v>
      </c>
    </row>
    <row r="12" spans="1:4">
      <c r="A12" s="3" t="s">
        <v>443</v>
      </c>
    </row>
    <row r="13" spans="1:4">
      <c r="A13" s="4" t="s">
        <v>434</v>
      </c>
      <c r="B13" s="5" t="n">
        <v>2552000</v>
      </c>
    </row>
    <row r="14" spans="1:4">
      <c r="A14" s="4" t="s">
        <v>451</v>
      </c>
    </row>
    <row r="15" spans="1:4">
      <c r="A15" s="3" t="s">
        <v>443</v>
      </c>
    </row>
    <row r="16" spans="1:4">
      <c r="A16" s="4" t="s">
        <v>434</v>
      </c>
      <c r="B16" s="5" t="n">
        <v>9451000</v>
      </c>
    </row>
    <row r="17" spans="1:4">
      <c r="A17" s="4" t="s">
        <v>452</v>
      </c>
    </row>
    <row r="18" spans="1:4">
      <c r="A18" s="3" t="s">
        <v>443</v>
      </c>
    </row>
    <row r="19" spans="1:4">
      <c r="A19" s="4" t="s">
        <v>434</v>
      </c>
      <c r="B19" s="5" t="n">
        <v>3865000</v>
      </c>
    </row>
    <row r="20" spans="1:4">
      <c r="A20" s="4" t="s">
        <v>453</v>
      </c>
    </row>
    <row r="21" spans="1:4">
      <c r="A21" s="3" t="s">
        <v>443</v>
      </c>
    </row>
    <row r="22" spans="1:4">
      <c r="A22" s="4" t="s">
        <v>434</v>
      </c>
      <c r="B22" s="5" t="n">
        <v>552000</v>
      </c>
    </row>
    <row r="23" spans="1:4">
      <c r="A23" s="4" t="s">
        <v>454</v>
      </c>
    </row>
    <row r="24" spans="1:4">
      <c r="A24" s="3" t="s">
        <v>443</v>
      </c>
    </row>
    <row r="25" spans="1:4">
      <c r="A25" s="4" t="s">
        <v>434</v>
      </c>
      <c r="B25" s="7" t="n">
        <v>7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97</v>
      </c>
    </row>
    <row r="2" spans="1:2">
      <c r="A2" s="3" t="s">
        <v>443</v>
      </c>
    </row>
    <row r="3" spans="1:2">
      <c r="A3" s="4" t="s">
        <v>434</v>
      </c>
      <c r="B3" s="7" t="n">
        <v>16496</v>
      </c>
    </row>
    <row r="4" spans="1:2">
      <c r="A4" s="4" t="s">
        <v>450</v>
      </c>
    </row>
    <row r="5" spans="1:2">
      <c r="A5" s="3" t="s">
        <v>443</v>
      </c>
    </row>
    <row r="6" spans="1:2">
      <c r="A6" s="4" t="s">
        <v>434</v>
      </c>
      <c r="B6" s="5" t="n">
        <v>2552</v>
      </c>
    </row>
    <row r="7" spans="1:2">
      <c r="A7" s="4" t="s">
        <v>451</v>
      </c>
    </row>
    <row r="8" spans="1:2">
      <c r="A8" s="3" t="s">
        <v>443</v>
      </c>
    </row>
    <row r="9" spans="1:2">
      <c r="A9" s="4" t="s">
        <v>434</v>
      </c>
      <c r="B9" s="5" t="n">
        <v>9451</v>
      </c>
    </row>
    <row r="10" spans="1:2">
      <c r="A10" s="4" t="s">
        <v>452</v>
      </c>
    </row>
    <row r="11" spans="1:2">
      <c r="A11" s="3" t="s">
        <v>443</v>
      </c>
    </row>
    <row r="12" spans="1:2">
      <c r="A12" s="4" t="s">
        <v>434</v>
      </c>
      <c r="B12" s="5" t="n">
        <v>3865</v>
      </c>
    </row>
    <row r="13" spans="1:2">
      <c r="A13" s="4" t="s">
        <v>453</v>
      </c>
    </row>
    <row r="14" spans="1:2">
      <c r="A14" s="3" t="s">
        <v>443</v>
      </c>
    </row>
    <row r="15" spans="1:2">
      <c r="A15" s="4" t="s">
        <v>434</v>
      </c>
      <c r="B15" s="5" t="n">
        <v>552</v>
      </c>
    </row>
    <row r="16" spans="1:2">
      <c r="A16" s="4" t="s">
        <v>454</v>
      </c>
    </row>
    <row r="17" spans="1:2">
      <c r="A17" s="3" t="s">
        <v>443</v>
      </c>
    </row>
    <row r="18" spans="1:2">
      <c r="A18" s="4" t="s">
        <v>434</v>
      </c>
      <c r="B18" s="7" t="n">
        <v>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56</v>
      </c>
      <c r="B1" s="2" t="s">
        <v>25</v>
      </c>
      <c r="D1" s="2" t="s">
        <v>1</v>
      </c>
    </row>
    <row r="2" spans="1:8">
      <c r="B2" s="2" t="s">
        <v>2</v>
      </c>
      <c r="C2" s="2" t="s">
        <v>26</v>
      </c>
      <c r="D2" s="2" t="s">
        <v>2</v>
      </c>
      <c r="E2" s="2" t="s">
        <v>26</v>
      </c>
      <c r="F2" s="2" t="s">
        <v>259</v>
      </c>
      <c r="G2" s="2" t="s">
        <v>59</v>
      </c>
      <c r="H2" s="2" t="s">
        <v>457</v>
      </c>
    </row>
    <row r="3" spans="1:8">
      <c r="A3" s="3" t="s">
        <v>458</v>
      </c>
    </row>
    <row r="4" spans="1:8">
      <c r="A4" s="4" t="s">
        <v>313</v>
      </c>
      <c r="D4" s="7" t="n">
        <v>6516</v>
      </c>
      <c r="E4" s="7" t="n">
        <v>24572</v>
      </c>
    </row>
    <row r="5" spans="1:8">
      <c r="A5" s="4" t="s">
        <v>459</v>
      </c>
      <c r="B5" s="7" t="n">
        <v>115256</v>
      </c>
      <c r="C5" s="7" t="n">
        <v>71598</v>
      </c>
      <c r="D5" s="5" t="n">
        <v>300595</v>
      </c>
      <c r="E5" s="5" t="n">
        <v>212465</v>
      </c>
    </row>
    <row r="6" spans="1:8">
      <c r="A6" s="4" t="s">
        <v>460</v>
      </c>
      <c r="B6" s="5" t="n">
        <v>176979</v>
      </c>
      <c r="D6" s="5" t="n">
        <v>176979</v>
      </c>
      <c r="G6" s="7" t="n">
        <v>102147</v>
      </c>
    </row>
    <row r="7" spans="1:8">
      <c r="A7" s="4" t="s">
        <v>461</v>
      </c>
      <c r="B7" s="5" t="n">
        <v>632699</v>
      </c>
      <c r="D7" s="5" t="n">
        <v>632699</v>
      </c>
      <c r="G7" s="5" t="n">
        <v>606479</v>
      </c>
    </row>
    <row r="8" spans="1:8">
      <c r="A8" s="4" t="s">
        <v>462</v>
      </c>
      <c r="B8" s="5" t="n">
        <v>0</v>
      </c>
      <c r="D8" s="5" t="n">
        <v>0</v>
      </c>
      <c r="G8" s="5" t="n">
        <v>0</v>
      </c>
    </row>
    <row r="9" spans="1:8">
      <c r="A9" s="4" t="s">
        <v>463</v>
      </c>
      <c r="B9" s="5" t="n">
        <v>34545</v>
      </c>
      <c r="D9" s="5" t="n">
        <v>34545</v>
      </c>
      <c r="G9" s="5" t="n">
        <v>34306</v>
      </c>
    </row>
    <row r="10" spans="1:8">
      <c r="A10" s="4" t="s">
        <v>464</v>
      </c>
      <c r="B10" s="5" t="n">
        <v>0</v>
      </c>
      <c r="D10" s="5" t="n">
        <v>0</v>
      </c>
      <c r="G10" s="5" t="n">
        <v>0</v>
      </c>
    </row>
    <row r="11" spans="1:8">
      <c r="A11" s="4" t="s">
        <v>465</v>
      </c>
      <c r="B11" s="5" t="n">
        <v>667244</v>
      </c>
      <c r="D11" s="5" t="n">
        <v>667244</v>
      </c>
      <c r="G11" s="5" t="n">
        <v>640785</v>
      </c>
    </row>
    <row r="12" spans="1:8">
      <c r="A12" s="4" t="s">
        <v>466</v>
      </c>
      <c r="B12" s="5" t="n">
        <v>844223</v>
      </c>
      <c r="D12" s="5" t="n">
        <v>844223</v>
      </c>
      <c r="G12" s="5" t="n">
        <v>742932</v>
      </c>
    </row>
    <row r="13" spans="1:8">
      <c r="A13" s="4" t="s">
        <v>467</v>
      </c>
      <c r="B13" s="5" t="n">
        <v>94696</v>
      </c>
      <c r="D13" s="5" t="n">
        <v>94696</v>
      </c>
      <c r="G13" s="5" t="n">
        <v>60972</v>
      </c>
    </row>
    <row r="14" spans="1:8">
      <c r="A14" s="4" t="s">
        <v>468</v>
      </c>
      <c r="B14" s="5" t="n">
        <v>4376</v>
      </c>
      <c r="D14" s="5" t="n">
        <v>4376</v>
      </c>
      <c r="G14" s="5" t="n">
        <v>3034</v>
      </c>
    </row>
    <row r="15" spans="1:8">
      <c r="A15" s="4" t="s">
        <v>324</v>
      </c>
      <c r="B15" s="5" t="n">
        <v>632480</v>
      </c>
      <c r="D15" s="5" t="n">
        <v>632480</v>
      </c>
      <c r="G15" s="5" t="n">
        <v>512176</v>
      </c>
    </row>
    <row r="16" spans="1:8">
      <c r="A16" s="4" t="s">
        <v>87</v>
      </c>
      <c r="B16" s="5" t="n">
        <v>42250</v>
      </c>
      <c r="D16" s="5" t="n">
        <v>42250</v>
      </c>
      <c r="G16" s="5" t="n">
        <v>70260</v>
      </c>
    </row>
    <row r="17" spans="1:8">
      <c r="A17" s="4" t="s">
        <v>469</v>
      </c>
      <c r="B17" s="5" t="n">
        <v>0</v>
      </c>
      <c r="D17" s="5" t="n">
        <v>0</v>
      </c>
      <c r="G17" s="5" t="n">
        <v>0</v>
      </c>
    </row>
    <row r="18" spans="1:8">
      <c r="A18" s="4" t="s">
        <v>470</v>
      </c>
      <c r="B18" s="5" t="n">
        <v>953</v>
      </c>
      <c r="D18" s="5" t="n">
        <v>953</v>
      </c>
      <c r="G18" s="5" t="n">
        <v>1463</v>
      </c>
    </row>
    <row r="19" spans="1:8">
      <c r="A19" s="4" t="s">
        <v>471</v>
      </c>
      <c r="B19" s="5" t="n">
        <v>774755</v>
      </c>
      <c r="D19" s="5" t="n">
        <v>774755</v>
      </c>
      <c r="G19" s="5" t="n">
        <v>647905</v>
      </c>
    </row>
    <row r="20" spans="1:8">
      <c r="A20" s="4" t="s">
        <v>472</v>
      </c>
      <c r="B20" s="5" t="n">
        <v>69468</v>
      </c>
      <c r="D20" s="5" t="n">
        <v>69468</v>
      </c>
      <c r="G20" s="5" t="n">
        <v>95027</v>
      </c>
    </row>
    <row r="21" spans="1:8">
      <c r="A21" s="4" t="s">
        <v>473</v>
      </c>
      <c r="B21" s="5" t="n">
        <v>844223</v>
      </c>
      <c r="D21" s="5" t="n">
        <v>844223</v>
      </c>
      <c r="G21" s="5" t="n">
        <v>742932</v>
      </c>
    </row>
    <row r="22" spans="1:8">
      <c r="A22" s="4" t="s">
        <v>35</v>
      </c>
      <c r="B22" s="5" t="n">
        <v>80697</v>
      </c>
      <c r="C22" s="5" t="n">
        <v>45504</v>
      </c>
      <c r="D22" s="5" t="n">
        <v>206191</v>
      </c>
      <c r="E22" s="5" t="n">
        <v>138150</v>
      </c>
    </row>
    <row r="23" spans="1:8">
      <c r="A23" s="4" t="s">
        <v>38</v>
      </c>
      <c r="B23" s="5" t="n">
        <v>10592</v>
      </c>
      <c r="C23" s="5" t="n">
        <v>8682</v>
      </c>
      <c r="D23" s="5" t="n">
        <v>29738</v>
      </c>
      <c r="E23" s="5" t="n">
        <v>25678</v>
      </c>
    </row>
    <row r="24" spans="1:8">
      <c r="A24" s="4" t="s">
        <v>36</v>
      </c>
      <c r="B24" s="5" t="n">
        <v>17681</v>
      </c>
      <c r="C24" s="5" t="n">
        <v>17361</v>
      </c>
      <c r="D24" s="5" t="n">
        <v>52496</v>
      </c>
      <c r="E24" s="5" t="n">
        <v>51860</v>
      </c>
    </row>
    <row r="25" spans="1:8">
      <c r="A25" s="4" t="s">
        <v>37</v>
      </c>
      <c r="B25" s="5" t="n">
        <v>0</v>
      </c>
      <c r="C25" s="5" t="n">
        <v>-2352</v>
      </c>
      <c r="D25" s="5" t="n">
        <v>0</v>
      </c>
      <c r="E25" s="5" t="n">
        <v>-2352</v>
      </c>
    </row>
    <row r="26" spans="1:8">
      <c r="A26" s="4" t="s">
        <v>474</v>
      </c>
      <c r="C26" s="5" t="n">
        <v>0</v>
      </c>
    </row>
    <row r="27" spans="1:8">
      <c r="A27" s="4" t="s">
        <v>475</v>
      </c>
      <c r="C27" s="5" t="n">
        <v>0</v>
      </c>
    </row>
    <row r="28" spans="1:8">
      <c r="A28" s="4" t="s">
        <v>476</v>
      </c>
      <c r="B28" s="5" t="n">
        <v>13847</v>
      </c>
      <c r="C28" s="5" t="n">
        <v>11071</v>
      </c>
      <c r="D28" s="5" t="n">
        <v>39103</v>
      </c>
      <c r="E28" s="5" t="n">
        <v>31903</v>
      </c>
    </row>
    <row r="29" spans="1:8">
      <c r="A29" s="4" t="s">
        <v>40</v>
      </c>
      <c r="B29" s="5" t="n">
        <v>570</v>
      </c>
      <c r="C29" s="5" t="n">
        <v>-1300</v>
      </c>
      <c r="D29" s="5" t="n">
        <v>1537</v>
      </c>
      <c r="E29" s="5" t="n">
        <v>-4963</v>
      </c>
    </row>
    <row r="30" spans="1:8">
      <c r="A30" s="4" t="s">
        <v>477</v>
      </c>
      <c r="B30" s="5" t="n">
        <v>-78</v>
      </c>
      <c r="C30" s="5" t="n">
        <v>-319</v>
      </c>
      <c r="D30" s="5" t="n">
        <v>2748</v>
      </c>
      <c r="E30" s="5" t="n">
        <v>-216</v>
      </c>
    </row>
    <row r="31" spans="1:8">
      <c r="A31" s="4" t="s">
        <v>478</v>
      </c>
      <c r="B31" s="5" t="n">
        <v>0</v>
      </c>
      <c r="C31" s="5" t="n">
        <v>0</v>
      </c>
      <c r="D31" s="5" t="n">
        <v>0</v>
      </c>
      <c r="E31" s="5" t="n">
        <v>0</v>
      </c>
    </row>
    <row r="32" spans="1:8">
      <c r="A32" s="4" t="s">
        <v>479</v>
      </c>
      <c r="B32" s="5" t="n">
        <v>-8053</v>
      </c>
      <c r="C32" s="5" t="n">
        <v>-7049</v>
      </c>
      <c r="D32" s="5" t="n">
        <v>-31218</v>
      </c>
      <c r="E32" s="5" t="n">
        <v>-27595</v>
      </c>
    </row>
    <row r="33" spans="1:8">
      <c r="A33" s="4" t="s">
        <v>480</v>
      </c>
      <c r="B33" s="5" t="n">
        <v>-106</v>
      </c>
      <c r="C33" s="5" t="n">
        <v>772</v>
      </c>
      <c r="D33" s="5" t="n">
        <v>2058</v>
      </c>
      <c r="E33" s="5" t="n">
        <v>2191</v>
      </c>
    </row>
    <row r="34" spans="1:8">
      <c r="A34" s="4" t="s">
        <v>481</v>
      </c>
      <c r="B34" s="5" t="n">
        <v>-7947</v>
      </c>
      <c r="C34" s="5" t="n">
        <v>-7821</v>
      </c>
      <c r="D34" s="5" t="n">
        <v>-33276</v>
      </c>
      <c r="E34" s="5" t="n">
        <v>-29786</v>
      </c>
    </row>
    <row r="35" spans="1:8">
      <c r="A35" s="4" t="s">
        <v>482</v>
      </c>
      <c r="B35" s="5" t="n">
        <v>152</v>
      </c>
      <c r="C35" s="5" t="n">
        <v>-326</v>
      </c>
      <c r="D35" s="5" t="n">
        <v>-3370</v>
      </c>
      <c r="E35" s="5" t="n">
        <v>-644</v>
      </c>
    </row>
    <row r="36" spans="1:8">
      <c r="A36" s="4" t="s">
        <v>483</v>
      </c>
      <c r="B36" s="5" t="n">
        <v>-7795</v>
      </c>
      <c r="C36" s="5" t="n">
        <v>-8147</v>
      </c>
      <c r="D36" s="5" t="n">
        <v>-36646</v>
      </c>
      <c r="E36" s="5" t="n">
        <v>-30430</v>
      </c>
    </row>
    <row r="37" spans="1:8">
      <c r="A37" s="4" t="s">
        <v>314</v>
      </c>
      <c r="D37" s="5" t="n">
        <v>-78164</v>
      </c>
      <c r="E37" s="5" t="n">
        <v>-13713</v>
      </c>
    </row>
    <row r="38" spans="1:8">
      <c r="A38" s="4" t="s">
        <v>141</v>
      </c>
      <c r="D38" s="5" t="n">
        <v>0</v>
      </c>
      <c r="E38" s="5" t="n">
        <v>2352</v>
      </c>
    </row>
    <row r="39" spans="1:8">
      <c r="A39" s="4" t="s">
        <v>161</v>
      </c>
      <c r="D39" s="5" t="n">
        <v>0</v>
      </c>
      <c r="E39" s="5" t="n">
        <v>2352</v>
      </c>
    </row>
    <row r="40" spans="1:8">
      <c r="A40" s="4" t="s">
        <v>484</v>
      </c>
      <c r="D40" s="5" t="n">
        <v>-1</v>
      </c>
      <c r="E40" s="5" t="n">
        <v>25</v>
      </c>
    </row>
    <row r="41" spans="1:8">
      <c r="A41" s="4" t="s">
        <v>485</v>
      </c>
      <c r="D41" s="5" t="n">
        <v>-78165</v>
      </c>
      <c r="E41" s="5" t="n">
        <v>-11336</v>
      </c>
    </row>
    <row r="42" spans="1:8">
      <c r="A42" s="4" t="s">
        <v>147</v>
      </c>
      <c r="D42" s="5" t="n">
        <v>380000</v>
      </c>
      <c r="E42" s="5" t="n">
        <v>66300</v>
      </c>
    </row>
    <row r="43" spans="1:8">
      <c r="A43" s="4" t="s">
        <v>148</v>
      </c>
      <c r="D43" s="5" t="n">
        <v>-258000</v>
      </c>
      <c r="E43" s="5" t="n">
        <v>-64900</v>
      </c>
    </row>
    <row r="44" spans="1:8">
      <c r="A44" s="4" t="s">
        <v>486</v>
      </c>
      <c r="E44" s="5" t="n">
        <v>-37</v>
      </c>
    </row>
    <row r="45" spans="1:8">
      <c r="A45" s="4" t="s">
        <v>149</v>
      </c>
      <c r="E45" s="5" t="n">
        <v>77300</v>
      </c>
    </row>
    <row r="46" spans="1:8">
      <c r="A46" s="4" t="s">
        <v>123</v>
      </c>
      <c r="D46" s="5" t="n">
        <v>-22911</v>
      </c>
      <c r="E46" s="5" t="n">
        <v>-26152</v>
      </c>
    </row>
    <row r="47" spans="1:8">
      <c r="A47" s="4" t="s">
        <v>150</v>
      </c>
      <c r="D47" s="5" t="n">
        <v>-8801</v>
      </c>
      <c r="E47" s="5" t="n">
        <v>-1690</v>
      </c>
    </row>
    <row r="48" spans="1:8">
      <c r="A48" s="4" t="s">
        <v>487</v>
      </c>
      <c r="D48" s="5" t="n">
        <v>0</v>
      </c>
      <c r="E48" s="5" t="n">
        <v>0</v>
      </c>
    </row>
    <row r="49" spans="1:8">
      <c r="A49" s="4" t="s">
        <v>488</v>
      </c>
      <c r="D49" s="5" t="n">
        <v>90288</v>
      </c>
      <c r="E49" s="5" t="n">
        <v>-26479</v>
      </c>
    </row>
    <row r="50" spans="1:8">
      <c r="A50" s="4" t="s">
        <v>152</v>
      </c>
      <c r="D50" s="5" t="n">
        <v>-54</v>
      </c>
      <c r="E50" s="5" t="n">
        <v>-176</v>
      </c>
    </row>
    <row r="51" spans="1:8">
      <c r="A51" s="4" t="s">
        <v>489</v>
      </c>
      <c r="D51" s="5" t="n">
        <v>18585</v>
      </c>
      <c r="E51" s="5" t="n">
        <v>-13419</v>
      </c>
    </row>
    <row r="52" spans="1:8">
      <c r="A52" s="4" t="s">
        <v>490</v>
      </c>
      <c r="B52" s="5" t="n">
        <v>26186</v>
      </c>
      <c r="C52" s="5" t="n">
        <v>7378</v>
      </c>
      <c r="D52" s="5" t="n">
        <v>26186</v>
      </c>
      <c r="E52" s="5" t="n">
        <v>7378</v>
      </c>
      <c r="G52" s="5" t="n">
        <v>7601</v>
      </c>
      <c r="H52" s="7" t="n">
        <v>20797</v>
      </c>
    </row>
    <row r="53" spans="1:8">
      <c r="A53" s="4" t="s">
        <v>159</v>
      </c>
      <c r="B53" s="5" t="n">
        <v>26186</v>
      </c>
      <c r="C53" s="5" t="n">
        <v>7378</v>
      </c>
      <c r="D53" s="5" t="n">
        <v>26186</v>
      </c>
      <c r="E53" s="5" t="n">
        <v>7378</v>
      </c>
      <c r="G53" s="5" t="n">
        <v>7601</v>
      </c>
      <c r="H53" s="5" t="n">
        <v>20797</v>
      </c>
    </row>
    <row r="54" spans="1:8">
      <c r="A54" s="4" t="s">
        <v>491</v>
      </c>
    </row>
    <row r="55" spans="1:8">
      <c r="A55" s="3" t="s">
        <v>458</v>
      </c>
    </row>
    <row r="56" spans="1:8">
      <c r="A56" s="4" t="s">
        <v>313</v>
      </c>
      <c r="D56" s="5" t="n">
        <v>0</v>
      </c>
      <c r="E56" s="5" t="n">
        <v>0</v>
      </c>
    </row>
    <row r="57" spans="1:8">
      <c r="A57" s="4" t="s">
        <v>459</v>
      </c>
      <c r="B57" s="5" t="n">
        <v>-2777</v>
      </c>
      <c r="C57" s="5" t="n">
        <v>-1254</v>
      </c>
      <c r="D57" s="5" t="n">
        <v>-6440</v>
      </c>
      <c r="E57" s="5" t="n">
        <v>-4187</v>
      </c>
    </row>
    <row r="58" spans="1:8">
      <c r="A58" s="4" t="s">
        <v>460</v>
      </c>
      <c r="B58" s="5" t="n">
        <v>0</v>
      </c>
      <c r="D58" s="5" t="n">
        <v>0</v>
      </c>
      <c r="G58" s="5" t="n">
        <v>0</v>
      </c>
    </row>
    <row r="59" spans="1:8">
      <c r="A59" s="4" t="s">
        <v>461</v>
      </c>
      <c r="B59" s="5" t="n">
        <v>0</v>
      </c>
      <c r="D59" s="5" t="n">
        <v>0</v>
      </c>
      <c r="G59" s="5" t="n">
        <v>0</v>
      </c>
    </row>
    <row r="60" spans="1:8">
      <c r="A60" s="4" t="s">
        <v>462</v>
      </c>
      <c r="B60" s="5" t="n">
        <v>-167902</v>
      </c>
      <c r="D60" s="5" t="n">
        <v>-167902</v>
      </c>
      <c r="G60" s="5" t="n">
        <v>-188557</v>
      </c>
    </row>
    <row r="61" spans="1:8">
      <c r="A61" s="4" t="s">
        <v>463</v>
      </c>
      <c r="B61" s="5" t="n">
        <v>0</v>
      </c>
      <c r="D61" s="5" t="n">
        <v>0</v>
      </c>
      <c r="G61" s="5" t="n">
        <v>0</v>
      </c>
    </row>
    <row r="62" spans="1:8">
      <c r="A62" s="4" t="s">
        <v>464</v>
      </c>
      <c r="B62" s="5" t="n">
        <v>-613864</v>
      </c>
      <c r="D62" s="5" t="n">
        <v>-613864</v>
      </c>
      <c r="G62" s="5" t="n">
        <v>-292373</v>
      </c>
    </row>
    <row r="63" spans="1:8">
      <c r="A63" s="4" t="s">
        <v>465</v>
      </c>
      <c r="B63" s="5" t="n">
        <v>-781766</v>
      </c>
      <c r="D63" s="5" t="n">
        <v>-781766</v>
      </c>
      <c r="G63" s="5" t="n">
        <v>-480930</v>
      </c>
    </row>
    <row r="64" spans="1:8">
      <c r="A64" s="4" t="s">
        <v>466</v>
      </c>
      <c r="B64" s="5" t="n">
        <v>-781766</v>
      </c>
      <c r="D64" s="5" t="n">
        <v>-781766</v>
      </c>
      <c r="G64" s="5" t="n">
        <v>-480930</v>
      </c>
    </row>
    <row r="65" spans="1:8">
      <c r="A65" s="4" t="s">
        <v>467</v>
      </c>
      <c r="B65" s="5" t="n">
        <v>0</v>
      </c>
      <c r="D65" s="5" t="n">
        <v>0</v>
      </c>
      <c r="G65" s="5" t="n">
        <v>0</v>
      </c>
    </row>
    <row r="66" spans="1:8">
      <c r="A66" s="4" t="s">
        <v>468</v>
      </c>
      <c r="B66" s="5" t="n">
        <v>0</v>
      </c>
      <c r="D66" s="5" t="n">
        <v>0</v>
      </c>
      <c r="G66" s="5" t="n">
        <v>0</v>
      </c>
    </row>
    <row r="67" spans="1:8">
      <c r="A67" s="4" t="s">
        <v>324</v>
      </c>
      <c r="B67" s="5" t="n">
        <v>0</v>
      </c>
      <c r="D67" s="5" t="n">
        <v>0</v>
      </c>
      <c r="G67" s="5" t="n">
        <v>0</v>
      </c>
    </row>
    <row r="68" spans="1:8">
      <c r="A68" s="4" t="s">
        <v>87</v>
      </c>
      <c r="B68" s="5" t="n">
        <v>0</v>
      </c>
      <c r="D68" s="5" t="n">
        <v>0</v>
      </c>
      <c r="G68" s="5" t="n">
        <v>0</v>
      </c>
    </row>
    <row r="69" spans="1:8">
      <c r="A69" s="4" t="s">
        <v>469</v>
      </c>
      <c r="B69" s="5" t="n">
        <v>-613864</v>
      </c>
      <c r="D69" s="5" t="n">
        <v>-613864</v>
      </c>
      <c r="G69" s="5" t="n">
        <v>292373</v>
      </c>
    </row>
    <row r="70" spans="1:8">
      <c r="A70" s="4" t="s">
        <v>470</v>
      </c>
      <c r="B70" s="5" t="n">
        <v>0</v>
      </c>
      <c r="D70" s="5" t="n">
        <v>0</v>
      </c>
      <c r="G70" s="5" t="n">
        <v>0</v>
      </c>
    </row>
    <row r="71" spans="1:8">
      <c r="A71" s="4" t="s">
        <v>471</v>
      </c>
      <c r="B71" s="5" t="n">
        <v>-613864</v>
      </c>
      <c r="D71" s="5" t="n">
        <v>-613864</v>
      </c>
      <c r="G71" s="5" t="n">
        <v>-292373</v>
      </c>
    </row>
    <row r="72" spans="1:8">
      <c r="A72" s="4" t="s">
        <v>472</v>
      </c>
      <c r="B72" s="5" t="n">
        <v>-167902</v>
      </c>
      <c r="D72" s="5" t="n">
        <v>-167902</v>
      </c>
      <c r="G72" s="5" t="n">
        <v>-188557</v>
      </c>
    </row>
    <row r="73" spans="1:8">
      <c r="A73" s="4" t="s">
        <v>473</v>
      </c>
      <c r="B73" s="5" t="n">
        <v>-781766</v>
      </c>
      <c r="D73" s="5" t="n">
        <v>-781766</v>
      </c>
      <c r="G73" s="5" t="n">
        <v>-480930</v>
      </c>
    </row>
    <row r="74" spans="1:8">
      <c r="A74" s="4" t="s">
        <v>35</v>
      </c>
      <c r="B74" s="5" t="n">
        <v>-2777</v>
      </c>
      <c r="C74" s="5" t="n">
        <v>-1254</v>
      </c>
      <c r="D74" s="5" t="n">
        <v>-6440</v>
      </c>
      <c r="E74" s="5" t="n">
        <v>-4187</v>
      </c>
    </row>
    <row r="75" spans="1:8">
      <c r="A75" s="4" t="s">
        <v>38</v>
      </c>
      <c r="B75" s="5" t="n">
        <v>0</v>
      </c>
      <c r="C75" s="5" t="n">
        <v>0</v>
      </c>
      <c r="D75" s="5" t="n">
        <v>0</v>
      </c>
      <c r="E75" s="5" t="n">
        <v>0</v>
      </c>
    </row>
    <row r="76" spans="1:8">
      <c r="A76" s="4" t="s">
        <v>36</v>
      </c>
      <c r="B76" s="5" t="n">
        <v>0</v>
      </c>
      <c r="C76" s="5" t="n">
        <v>0</v>
      </c>
      <c r="D76" s="5" t="n">
        <v>0</v>
      </c>
      <c r="E76" s="5" t="n">
        <v>0</v>
      </c>
    </row>
    <row r="77" spans="1:8">
      <c r="A77" s="4" t="s">
        <v>37</v>
      </c>
      <c r="C77" s="5" t="n">
        <v>0</v>
      </c>
      <c r="E77" s="5" t="n">
        <v>0</v>
      </c>
    </row>
    <row r="78" spans="1:8">
      <c r="A78" s="4" t="s">
        <v>476</v>
      </c>
      <c r="B78" s="5" t="n">
        <v>0</v>
      </c>
      <c r="C78" s="5" t="n">
        <v>0</v>
      </c>
      <c r="D78" s="5" t="n">
        <v>0</v>
      </c>
      <c r="E78" s="5" t="n">
        <v>0</v>
      </c>
    </row>
    <row r="79" spans="1:8">
      <c r="A79" s="4" t="s">
        <v>40</v>
      </c>
      <c r="B79" s="5" t="n">
        <v>0</v>
      </c>
      <c r="C79" s="5" t="n">
        <v>0</v>
      </c>
      <c r="D79" s="5" t="n">
        <v>0</v>
      </c>
      <c r="E79" s="5" t="n">
        <v>0</v>
      </c>
    </row>
    <row r="80" spans="1:8">
      <c r="A80" s="4" t="s">
        <v>477</v>
      </c>
      <c r="B80" s="5" t="n">
        <v>0</v>
      </c>
      <c r="C80" s="5" t="n">
        <v>0</v>
      </c>
      <c r="D80" s="5" t="n">
        <v>0</v>
      </c>
      <c r="E80" s="5" t="n">
        <v>0</v>
      </c>
    </row>
    <row r="81" spans="1:8">
      <c r="A81" s="4" t="s">
        <v>478</v>
      </c>
      <c r="B81" s="5" t="n">
        <v>8393</v>
      </c>
      <c r="C81" s="5" t="n">
        <v>-56</v>
      </c>
      <c r="D81" s="5" t="n">
        <v>8996</v>
      </c>
      <c r="E81" s="5" t="n">
        <v>-6823</v>
      </c>
    </row>
    <row r="82" spans="1:8">
      <c r="A82" s="4" t="s">
        <v>479</v>
      </c>
      <c r="B82" s="5" t="n">
        <v>-8393</v>
      </c>
      <c r="C82" s="5" t="n">
        <v>56</v>
      </c>
      <c r="D82" s="5" t="n">
        <v>-8996</v>
      </c>
      <c r="E82" s="5" t="n">
        <v>6823</v>
      </c>
    </row>
    <row r="83" spans="1:8">
      <c r="A83" s="4" t="s">
        <v>480</v>
      </c>
      <c r="B83" s="5" t="n">
        <v>0</v>
      </c>
      <c r="C83" s="5" t="n">
        <v>0</v>
      </c>
      <c r="D83" s="5" t="n">
        <v>0</v>
      </c>
      <c r="E83" s="5" t="n">
        <v>0</v>
      </c>
    </row>
    <row r="84" spans="1:8">
      <c r="A84" s="4" t="s">
        <v>481</v>
      </c>
      <c r="B84" s="5" t="n">
        <v>-8393</v>
      </c>
      <c r="C84" s="5" t="n">
        <v>56</v>
      </c>
      <c r="D84" s="5" t="n">
        <v>-8996</v>
      </c>
      <c r="E84" s="5" t="n">
        <v>6823</v>
      </c>
    </row>
    <row r="85" spans="1:8">
      <c r="A85" s="4" t="s">
        <v>482</v>
      </c>
      <c r="B85" s="5" t="n">
        <v>-304</v>
      </c>
      <c r="C85" s="5" t="n">
        <v>652</v>
      </c>
      <c r="D85" s="5" t="n">
        <v>6740</v>
      </c>
      <c r="E85" s="5" t="n">
        <v>1288</v>
      </c>
    </row>
    <row r="86" spans="1:8">
      <c r="A86" s="4" t="s">
        <v>483</v>
      </c>
      <c r="B86" s="5" t="n">
        <v>-8697</v>
      </c>
      <c r="C86" s="5" t="n">
        <v>708</v>
      </c>
      <c r="D86" s="5" t="n">
        <v>-2256</v>
      </c>
      <c r="E86" s="5" t="n">
        <v>8111</v>
      </c>
    </row>
    <row r="87" spans="1:8">
      <c r="A87" s="4" t="s">
        <v>314</v>
      </c>
      <c r="D87" s="5" t="n">
        <v>0</v>
      </c>
      <c r="E87" s="5" t="n">
        <v>0</v>
      </c>
    </row>
    <row r="88" spans="1:8">
      <c r="A88" s="4" t="s">
        <v>141</v>
      </c>
      <c r="E88" s="5" t="n">
        <v>0</v>
      </c>
    </row>
    <row r="89" spans="1:8">
      <c r="A89" s="4" t="s">
        <v>485</v>
      </c>
      <c r="D89" s="5" t="n">
        <v>0</v>
      </c>
      <c r="E89" s="5" t="n">
        <v>0</v>
      </c>
    </row>
    <row r="90" spans="1:8">
      <c r="A90" s="4" t="s">
        <v>147</v>
      </c>
      <c r="D90" s="5" t="n">
        <v>0</v>
      </c>
      <c r="E90" s="5" t="n">
        <v>0</v>
      </c>
    </row>
    <row r="91" spans="1:8">
      <c r="A91" s="4" t="s">
        <v>148</v>
      </c>
      <c r="D91" s="5" t="n">
        <v>0</v>
      </c>
      <c r="E91" s="5" t="n">
        <v>0</v>
      </c>
    </row>
    <row r="92" spans="1:8">
      <c r="A92" s="4" t="s">
        <v>486</v>
      </c>
      <c r="E92" s="5" t="n">
        <v>0</v>
      </c>
    </row>
    <row r="93" spans="1:8">
      <c r="A93" s="4" t="s">
        <v>123</v>
      </c>
      <c r="D93" s="5" t="n">
        <v>0</v>
      </c>
      <c r="E93" s="5" t="n">
        <v>0</v>
      </c>
    </row>
    <row r="94" spans="1:8">
      <c r="A94" s="4" t="s">
        <v>150</v>
      </c>
      <c r="D94" s="5" t="n">
        <v>0</v>
      </c>
      <c r="E94" s="5" t="n">
        <v>0</v>
      </c>
    </row>
    <row r="95" spans="1:8">
      <c r="A95" s="4" t="s">
        <v>487</v>
      </c>
      <c r="D95" s="5" t="n">
        <v>0</v>
      </c>
      <c r="E95" s="5" t="n">
        <v>0</v>
      </c>
    </row>
    <row r="96" spans="1:8">
      <c r="A96" s="4" t="s">
        <v>488</v>
      </c>
      <c r="D96" s="5" t="n">
        <v>0</v>
      </c>
      <c r="E96" s="5" t="n">
        <v>0</v>
      </c>
    </row>
    <row r="97" spans="1:8">
      <c r="A97" s="4" t="s">
        <v>152</v>
      </c>
      <c r="D97" s="5" t="n">
        <v>0</v>
      </c>
      <c r="E97" s="5" t="n">
        <v>0</v>
      </c>
    </row>
    <row r="98" spans="1:8">
      <c r="A98" s="4" t="s">
        <v>489</v>
      </c>
      <c r="D98" s="5" t="n">
        <v>0</v>
      </c>
      <c r="E98" s="5" t="n">
        <v>0</v>
      </c>
    </row>
    <row r="99" spans="1:8">
      <c r="A99" s="4" t="s">
        <v>490</v>
      </c>
      <c r="B99" s="5" t="n">
        <v>0</v>
      </c>
      <c r="C99" s="5" t="n">
        <v>0</v>
      </c>
      <c r="D99" s="5" t="n">
        <v>0</v>
      </c>
      <c r="E99" s="5" t="n">
        <v>0</v>
      </c>
      <c r="G99" s="5" t="n">
        <v>0</v>
      </c>
      <c r="H99" s="5" t="n">
        <v>0</v>
      </c>
    </row>
    <row r="100" spans="1:8">
      <c r="A100" s="4" t="s">
        <v>492</v>
      </c>
    </row>
    <row r="101" spans="1:8">
      <c r="A101" s="3" t="s">
        <v>458</v>
      </c>
    </row>
    <row r="102" spans="1:8">
      <c r="A102" s="4" t="s">
        <v>313</v>
      </c>
      <c r="D102" s="5" t="n">
        <v>0</v>
      </c>
      <c r="E102" s="5" t="n">
        <v>0</v>
      </c>
    </row>
    <row r="103" spans="1:8">
      <c r="A103" s="4" t="s">
        <v>459</v>
      </c>
      <c r="B103" s="5" t="n">
        <v>0</v>
      </c>
      <c r="C103" s="5" t="n">
        <v>0</v>
      </c>
      <c r="D103" s="5" t="n">
        <v>0</v>
      </c>
      <c r="E103" s="5" t="n">
        <v>0</v>
      </c>
    </row>
    <row r="104" spans="1:8">
      <c r="A104" s="4" t="s">
        <v>460</v>
      </c>
      <c r="B104" s="5" t="n">
        <v>0</v>
      </c>
      <c r="D104" s="5" t="n">
        <v>0</v>
      </c>
      <c r="G104" s="5" t="n">
        <v>0</v>
      </c>
    </row>
    <row r="105" spans="1:8">
      <c r="A105" s="4" t="s">
        <v>461</v>
      </c>
      <c r="B105" s="5" t="n">
        <v>0</v>
      </c>
      <c r="D105" s="5" t="n">
        <v>0</v>
      </c>
      <c r="G105" s="5" t="n">
        <v>0</v>
      </c>
    </row>
    <row r="106" spans="1:8">
      <c r="A106" s="4" t="s">
        <v>462</v>
      </c>
      <c r="B106" s="5" t="n">
        <v>147733</v>
      </c>
      <c r="D106" s="5" t="n">
        <v>147733</v>
      </c>
      <c r="G106" s="5" t="n">
        <v>169411</v>
      </c>
    </row>
    <row r="107" spans="1:8">
      <c r="A107" s="4" t="s">
        <v>463</v>
      </c>
      <c r="B107" s="5" t="n">
        <v>0</v>
      </c>
      <c r="D107" s="5" t="n">
        <v>0</v>
      </c>
      <c r="G107" s="5" t="n">
        <v>0</v>
      </c>
    </row>
    <row r="108" spans="1:8">
      <c r="A108" s="4" t="s">
        <v>464</v>
      </c>
      <c r="B108" s="5" t="n">
        <v>613864</v>
      </c>
      <c r="D108" s="5" t="n">
        <v>613864</v>
      </c>
      <c r="G108" s="5" t="n">
        <v>292373</v>
      </c>
    </row>
    <row r="109" spans="1:8">
      <c r="A109" s="4" t="s">
        <v>465</v>
      </c>
      <c r="B109" s="5" t="n">
        <v>761597</v>
      </c>
      <c r="D109" s="5" t="n">
        <v>761597</v>
      </c>
      <c r="G109" s="5" t="n">
        <v>461784</v>
      </c>
    </row>
    <row r="110" spans="1:8">
      <c r="A110" s="4" t="s">
        <v>466</v>
      </c>
      <c r="B110" s="5" t="n">
        <v>761597</v>
      </c>
      <c r="D110" s="5" t="n">
        <v>761597</v>
      </c>
      <c r="G110" s="5" t="n">
        <v>461784</v>
      </c>
    </row>
    <row r="111" spans="1:8">
      <c r="A111" s="4" t="s">
        <v>467</v>
      </c>
      <c r="B111" s="5" t="n">
        <v>17399</v>
      </c>
      <c r="D111" s="5" t="n">
        <v>17399</v>
      </c>
      <c r="G111" s="5" t="n">
        <v>8306</v>
      </c>
    </row>
    <row r="112" spans="1:8">
      <c r="A112" s="4" t="s">
        <v>468</v>
      </c>
      <c r="B112" s="5" t="n">
        <v>0</v>
      </c>
      <c r="D112" s="5" t="n">
        <v>0</v>
      </c>
      <c r="G112" s="5" t="n">
        <v>0</v>
      </c>
    </row>
    <row r="113" spans="1:8">
      <c r="A113" s="4" t="s">
        <v>324</v>
      </c>
      <c r="B113" s="5" t="n">
        <v>632480</v>
      </c>
      <c r="D113" s="5" t="n">
        <v>632480</v>
      </c>
      <c r="G113" s="5" t="n">
        <v>288191</v>
      </c>
    </row>
    <row r="114" spans="1:8">
      <c r="A114" s="4" t="s">
        <v>87</v>
      </c>
      <c r="B114" s="5" t="n">
        <v>42250</v>
      </c>
      <c r="D114" s="5" t="n">
        <v>42250</v>
      </c>
      <c r="G114" s="5" t="n">
        <v>70260</v>
      </c>
    </row>
    <row r="115" spans="1:8">
      <c r="A115" s="4" t="s">
        <v>469</v>
      </c>
      <c r="B115" s="5" t="n">
        <v>0</v>
      </c>
      <c r="D115" s="5" t="n">
        <v>0</v>
      </c>
      <c r="G115" s="5" t="n">
        <v>0</v>
      </c>
    </row>
    <row r="116" spans="1:8">
      <c r="A116" s="4" t="s">
        <v>470</v>
      </c>
      <c r="B116" s="5" t="n">
        <v>0</v>
      </c>
      <c r="D116" s="5" t="n">
        <v>0</v>
      </c>
      <c r="G116" s="5" t="n">
        <v>0</v>
      </c>
    </row>
    <row r="117" spans="1:8">
      <c r="A117" s="4" t="s">
        <v>471</v>
      </c>
      <c r="B117" s="5" t="n">
        <v>692129</v>
      </c>
      <c r="D117" s="5" t="n">
        <v>692129</v>
      </c>
      <c r="G117" s="5" t="n">
        <v>366757</v>
      </c>
    </row>
    <row r="118" spans="1:8">
      <c r="A118" s="4" t="s">
        <v>472</v>
      </c>
      <c r="B118" s="5" t="n">
        <v>69468</v>
      </c>
      <c r="D118" s="5" t="n">
        <v>69468</v>
      </c>
      <c r="G118" s="5" t="n">
        <v>95027</v>
      </c>
    </row>
    <row r="119" spans="1:8">
      <c r="A119" s="4" t="s">
        <v>473</v>
      </c>
      <c r="B119" s="5" t="n">
        <v>761597</v>
      </c>
      <c r="D119" s="5" t="n">
        <v>761597</v>
      </c>
      <c r="G119" s="5" t="n">
        <v>461784</v>
      </c>
    </row>
    <row r="120" spans="1:8">
      <c r="A120" s="4" t="s">
        <v>35</v>
      </c>
      <c r="B120" s="5" t="n">
        <v>0</v>
      </c>
      <c r="C120" s="5" t="n">
        <v>0</v>
      </c>
      <c r="D120" s="5" t="n">
        <v>0</v>
      </c>
      <c r="E120" s="5" t="n">
        <v>0</v>
      </c>
    </row>
    <row r="121" spans="1:8">
      <c r="A121" s="4" t="s">
        <v>38</v>
      </c>
      <c r="B121" s="5" t="n">
        <v>367</v>
      </c>
      <c r="C121" s="5" t="n">
        <v>263</v>
      </c>
      <c r="D121" s="5" t="n">
        <v>259</v>
      </c>
      <c r="E121" s="5" t="n">
        <v>2247</v>
      </c>
    </row>
    <row r="122" spans="1:8">
      <c r="A122" s="4" t="s">
        <v>36</v>
      </c>
      <c r="B122" s="5" t="n">
        <v>0</v>
      </c>
      <c r="C122" s="5" t="n">
        <v>0</v>
      </c>
      <c r="D122" s="5" t="n">
        <v>0</v>
      </c>
      <c r="E122" s="5" t="n">
        <v>0</v>
      </c>
    </row>
    <row r="123" spans="1:8">
      <c r="A123" s="4" t="s">
        <v>37</v>
      </c>
      <c r="C123" s="5" t="n">
        <v>0</v>
      </c>
      <c r="E123" s="5" t="n">
        <v>0</v>
      </c>
    </row>
    <row r="124" spans="1:8">
      <c r="A124" s="4" t="s">
        <v>474</v>
      </c>
      <c r="C124" s="5" t="n">
        <v>0</v>
      </c>
    </row>
    <row r="125" spans="1:8">
      <c r="A125" s="4" t="s">
        <v>475</v>
      </c>
      <c r="C125" s="5" t="n">
        <v>0</v>
      </c>
    </row>
    <row r="126" spans="1:8">
      <c r="A126" s="4" t="s">
        <v>476</v>
      </c>
      <c r="B126" s="5" t="n">
        <v>13942</v>
      </c>
      <c r="C126" s="5" t="n">
        <v>7826</v>
      </c>
      <c r="D126" s="5" t="n">
        <v>36083</v>
      </c>
      <c r="E126" s="5" t="n">
        <v>23675</v>
      </c>
    </row>
    <row r="127" spans="1:8">
      <c r="A127" s="4" t="s">
        <v>40</v>
      </c>
      <c r="B127" s="5" t="n">
        <v>-570</v>
      </c>
      <c r="C127" s="5" t="n">
        <v>1300</v>
      </c>
      <c r="D127" s="5" t="n">
        <v>-1537</v>
      </c>
      <c r="E127" s="5" t="n">
        <v>4963</v>
      </c>
    </row>
    <row r="128" spans="1:8">
      <c r="A128" s="4" t="s">
        <v>477</v>
      </c>
      <c r="B128" s="5" t="n">
        <v>0</v>
      </c>
      <c r="C128" s="5" t="n">
        <v>0</v>
      </c>
      <c r="D128" s="5" t="n">
        <v>0</v>
      </c>
      <c r="E128" s="5" t="n">
        <v>0</v>
      </c>
    </row>
    <row r="129" spans="1:8">
      <c r="A129" s="4" t="s">
        <v>478</v>
      </c>
      <c r="B129" s="5" t="n">
        <v>-6932</v>
      </c>
      <c r="C129" s="5" t="n">
        <v>1032</v>
      </c>
      <c r="D129" s="5" t="n">
        <v>-4603</v>
      </c>
      <c r="E129" s="5" t="n">
        <v>8827</v>
      </c>
    </row>
    <row r="130" spans="1:8">
      <c r="A130" s="4" t="s">
        <v>479</v>
      </c>
      <c r="B130" s="5" t="n">
        <v>-7947</v>
      </c>
      <c r="C130" s="5" t="n">
        <v>-7821</v>
      </c>
      <c r="D130" s="5" t="n">
        <v>-33276</v>
      </c>
      <c r="E130" s="5" t="n">
        <v>-29786</v>
      </c>
    </row>
    <row r="131" spans="1:8">
      <c r="A131" s="4" t="s">
        <v>480</v>
      </c>
      <c r="B131" s="5" t="n">
        <v>0</v>
      </c>
      <c r="C131" s="5" t="n">
        <v>0</v>
      </c>
      <c r="D131" s="5" t="n">
        <v>0</v>
      </c>
      <c r="E131" s="5" t="n">
        <v>0</v>
      </c>
    </row>
    <row r="132" spans="1:8">
      <c r="A132" s="4" t="s">
        <v>481</v>
      </c>
      <c r="B132" s="5" t="n">
        <v>-7947</v>
      </c>
      <c r="C132" s="5" t="n">
        <v>-7821</v>
      </c>
      <c r="D132" s="5" t="n">
        <v>-33276</v>
      </c>
      <c r="E132" s="5" t="n">
        <v>-29786</v>
      </c>
    </row>
    <row r="133" spans="1:8">
      <c r="A133" s="4" t="s">
        <v>482</v>
      </c>
      <c r="B133" s="5" t="n">
        <v>152</v>
      </c>
      <c r="C133" s="5" t="n">
        <v>-326</v>
      </c>
      <c r="D133" s="5" t="n">
        <v>-3370</v>
      </c>
      <c r="E133" s="5" t="n">
        <v>-644</v>
      </c>
    </row>
    <row r="134" spans="1:8">
      <c r="A134" s="4" t="s">
        <v>483</v>
      </c>
      <c r="B134" s="5" t="n">
        <v>-7795</v>
      </c>
      <c r="C134" s="5" t="n">
        <v>-8147</v>
      </c>
      <c r="D134" s="5" t="n">
        <v>-36646</v>
      </c>
      <c r="E134" s="5" t="n">
        <v>-30430</v>
      </c>
    </row>
    <row r="135" spans="1:8">
      <c r="A135" s="4" t="s">
        <v>314</v>
      </c>
      <c r="D135" s="5" t="n">
        <v>0</v>
      </c>
      <c r="E135" s="5" t="n">
        <v>0</v>
      </c>
    </row>
    <row r="136" spans="1:8">
      <c r="A136" s="4" t="s">
        <v>141</v>
      </c>
      <c r="E136" s="5" t="n">
        <v>0</v>
      </c>
    </row>
    <row r="137" spans="1:8">
      <c r="A137" s="4" t="s">
        <v>485</v>
      </c>
      <c r="D137" s="5" t="n">
        <v>0</v>
      </c>
      <c r="E137" s="5" t="n">
        <v>0</v>
      </c>
    </row>
    <row r="138" spans="1:8">
      <c r="A138" s="4" t="s">
        <v>147</v>
      </c>
      <c r="D138" s="5" t="n">
        <v>343800</v>
      </c>
      <c r="E138" s="5" t="n">
        <v>0</v>
      </c>
    </row>
    <row r="139" spans="1:8">
      <c r="A139" s="4" t="s">
        <v>148</v>
      </c>
      <c r="D139" s="5" t="n">
        <v>0</v>
      </c>
      <c r="E139" s="5" t="n">
        <v>0</v>
      </c>
    </row>
    <row r="140" spans="1:8">
      <c r="A140" s="4" t="s">
        <v>486</v>
      </c>
      <c r="E140" s="5" t="n">
        <v>37</v>
      </c>
    </row>
    <row r="141" spans="1:8">
      <c r="A141" s="4" t="s">
        <v>123</v>
      </c>
      <c r="D141" s="5" t="n">
        <v>-22911</v>
      </c>
      <c r="E141" s="5" t="n">
        <v>-26152</v>
      </c>
    </row>
    <row r="142" spans="1:8">
      <c r="A142" s="4" t="s">
        <v>150</v>
      </c>
      <c r="D142" s="5" t="n">
        <v>8801</v>
      </c>
      <c r="E142" s="5" t="n">
        <v>82</v>
      </c>
    </row>
    <row r="143" spans="1:8">
      <c r="A143" s="4" t="s">
        <v>487</v>
      </c>
      <c r="D143" s="5" t="n">
        <v>-312088</v>
      </c>
      <c r="E143" s="5" t="n">
        <v>26271</v>
      </c>
    </row>
    <row r="144" spans="1:8">
      <c r="A144" s="4" t="s">
        <v>488</v>
      </c>
      <c r="D144" s="5" t="n">
        <v>0</v>
      </c>
      <c r="E144" s="5" t="n">
        <v>0</v>
      </c>
    </row>
    <row r="145" spans="1:8">
      <c r="A145" s="4" t="s">
        <v>152</v>
      </c>
      <c r="D145" s="5" t="n">
        <v>0</v>
      </c>
      <c r="E145" s="5" t="n">
        <v>0</v>
      </c>
    </row>
    <row r="146" spans="1:8">
      <c r="A146" s="4" t="s">
        <v>489</v>
      </c>
      <c r="D146" s="5" t="n">
        <v>0</v>
      </c>
      <c r="E146" s="5" t="n">
        <v>0</v>
      </c>
    </row>
    <row r="147" spans="1:8">
      <c r="A147" s="4" t="s">
        <v>490</v>
      </c>
      <c r="B147" s="5" t="n">
        <v>0</v>
      </c>
      <c r="C147" s="5" t="n">
        <v>0</v>
      </c>
      <c r="D147" s="5" t="n">
        <v>0</v>
      </c>
      <c r="E147" s="5" t="n">
        <v>0</v>
      </c>
      <c r="G147" s="5" t="n">
        <v>0</v>
      </c>
      <c r="H147" s="5" t="n">
        <v>0</v>
      </c>
    </row>
    <row r="148" spans="1:8">
      <c r="A148" s="4" t="s">
        <v>493</v>
      </c>
    </row>
    <row r="149" spans="1:8">
      <c r="A149" s="3" t="s">
        <v>458</v>
      </c>
    </row>
    <row r="150" spans="1:8">
      <c r="A150" s="4" t="s">
        <v>313</v>
      </c>
      <c r="D150" s="5" t="n">
        <v>2234</v>
      </c>
      <c r="E150" s="5" t="n">
        <v>29445</v>
      </c>
    </row>
    <row r="151" spans="1:8">
      <c r="A151" s="4" t="s">
        <v>459</v>
      </c>
      <c r="B151" s="5" t="n">
        <v>109615</v>
      </c>
      <c r="C151" s="5" t="n">
        <v>65278</v>
      </c>
      <c r="D151" s="5" t="n">
        <v>283151</v>
      </c>
      <c r="E151" s="5" t="n">
        <v>196376</v>
      </c>
    </row>
    <row r="152" spans="1:8">
      <c r="A152" s="4" t="s">
        <v>460</v>
      </c>
      <c r="B152" s="5" t="n">
        <v>155165</v>
      </c>
      <c r="D152" s="5" t="n">
        <v>155165</v>
      </c>
      <c r="G152" s="5" t="n">
        <v>78942</v>
      </c>
    </row>
    <row r="153" spans="1:8">
      <c r="A153" s="4" t="s">
        <v>461</v>
      </c>
      <c r="B153" s="5" t="n">
        <v>607745</v>
      </c>
      <c r="D153" s="5" t="n">
        <v>607745</v>
      </c>
      <c r="G153" s="5" t="n">
        <v>581092</v>
      </c>
    </row>
    <row r="154" spans="1:8">
      <c r="A154" s="4" t="s">
        <v>462</v>
      </c>
      <c r="B154" s="5" t="n">
        <v>20169</v>
      </c>
      <c r="D154" s="5" t="n">
        <v>20169</v>
      </c>
      <c r="G154" s="5" t="n">
        <v>19146</v>
      </c>
    </row>
    <row r="155" spans="1:8">
      <c r="A155" s="4" t="s">
        <v>463</v>
      </c>
      <c r="B155" s="5" t="n">
        <v>32690</v>
      </c>
      <c r="D155" s="5" t="n">
        <v>32690</v>
      </c>
      <c r="G155" s="5" t="n">
        <v>33688</v>
      </c>
    </row>
    <row r="156" spans="1:8">
      <c r="A156" s="4" t="s">
        <v>464</v>
      </c>
      <c r="B156" s="5" t="n">
        <v>0</v>
      </c>
      <c r="D156" s="5" t="n">
        <v>0</v>
      </c>
      <c r="G156" s="5" t="n">
        <v>0</v>
      </c>
    </row>
    <row r="157" spans="1:8">
      <c r="A157" s="4" t="s">
        <v>465</v>
      </c>
      <c r="B157" s="5" t="n">
        <v>660604</v>
      </c>
      <c r="D157" s="5" t="n">
        <v>660604</v>
      </c>
      <c r="G157" s="5" t="n">
        <v>633926</v>
      </c>
    </row>
    <row r="158" spans="1:8">
      <c r="A158" s="4" t="s">
        <v>466</v>
      </c>
      <c r="B158" s="5" t="n">
        <v>815769</v>
      </c>
      <c r="D158" s="5" t="n">
        <v>815769</v>
      </c>
      <c r="G158" s="5" t="n">
        <v>712868</v>
      </c>
    </row>
    <row r="159" spans="1:8">
      <c r="A159" s="4" t="s">
        <v>467</v>
      </c>
      <c r="B159" s="5" t="n">
        <v>75089</v>
      </c>
      <c r="D159" s="5" t="n">
        <v>75089</v>
      </c>
      <c r="G159" s="5" t="n">
        <v>49639</v>
      </c>
    </row>
    <row r="160" spans="1:8">
      <c r="A160" s="4" t="s">
        <v>468</v>
      </c>
      <c r="B160" s="5" t="n">
        <v>2319</v>
      </c>
      <c r="D160" s="5" t="n">
        <v>2319</v>
      </c>
      <c r="G160" s="5" t="n">
        <v>1475</v>
      </c>
    </row>
    <row r="161" spans="1:8">
      <c r="A161" s="4" t="s">
        <v>324</v>
      </c>
      <c r="B161" s="5" t="n">
        <v>0</v>
      </c>
      <c r="D161" s="5" t="n">
        <v>0</v>
      </c>
      <c r="G161" s="5" t="n">
        <v>223985</v>
      </c>
    </row>
    <row r="162" spans="1:8">
      <c r="A162" s="4" t="s">
        <v>87</v>
      </c>
      <c r="B162" s="5" t="n">
        <v>0</v>
      </c>
      <c r="D162" s="5" t="n">
        <v>0</v>
      </c>
      <c r="G162" s="5" t="n">
        <v>0</v>
      </c>
    </row>
    <row r="163" spans="1:8">
      <c r="A163" s="4" t="s">
        <v>469</v>
      </c>
      <c r="B163" s="5" t="n">
        <v>590551</v>
      </c>
      <c r="D163" s="5" t="n">
        <v>590551</v>
      </c>
      <c r="G163" s="5" t="n">
        <v>-268216</v>
      </c>
    </row>
    <row r="164" spans="1:8">
      <c r="A164" s="4" t="s">
        <v>470</v>
      </c>
      <c r="B164" s="5" t="n">
        <v>76</v>
      </c>
      <c r="D164" s="5" t="n">
        <v>76</v>
      </c>
      <c r="G164" s="5" t="n">
        <v>142</v>
      </c>
    </row>
    <row r="165" spans="1:8">
      <c r="A165" s="4" t="s">
        <v>471</v>
      </c>
      <c r="B165" s="5" t="n">
        <v>668035</v>
      </c>
      <c r="D165" s="5" t="n">
        <v>668035</v>
      </c>
      <c r="G165" s="5" t="n">
        <v>543457</v>
      </c>
    </row>
    <row r="166" spans="1:8">
      <c r="A166" s="4" t="s">
        <v>472</v>
      </c>
      <c r="B166" s="5" t="n">
        <v>147733</v>
      </c>
      <c r="D166" s="5" t="n">
        <v>147733</v>
      </c>
      <c r="G166" s="5" t="n">
        <v>169411</v>
      </c>
    </row>
    <row r="167" spans="1:8">
      <c r="A167" s="4" t="s">
        <v>473</v>
      </c>
      <c r="B167" s="5" t="n">
        <v>815768</v>
      </c>
      <c r="D167" s="5" t="n">
        <v>815768</v>
      </c>
      <c r="G167" s="5" t="n">
        <v>712868</v>
      </c>
    </row>
    <row r="168" spans="1:8">
      <c r="A168" s="4" t="s">
        <v>35</v>
      </c>
      <c r="B168" s="5" t="n">
        <v>77995</v>
      </c>
      <c r="C168" s="5" t="n">
        <v>42031</v>
      </c>
      <c r="D168" s="5" t="n">
        <v>196817</v>
      </c>
      <c r="E168" s="5" t="n">
        <v>128936</v>
      </c>
    </row>
    <row r="169" spans="1:8">
      <c r="A169" s="4" t="s">
        <v>38</v>
      </c>
      <c r="B169" s="5" t="n">
        <v>9669</v>
      </c>
      <c r="C169" s="5" t="n">
        <v>7961</v>
      </c>
      <c r="D169" s="5" t="n">
        <v>27830</v>
      </c>
      <c r="E169" s="5" t="n">
        <v>22264</v>
      </c>
    </row>
    <row r="170" spans="1:8">
      <c r="A170" s="4" t="s">
        <v>36</v>
      </c>
      <c r="B170" s="5" t="n">
        <v>16711</v>
      </c>
      <c r="C170" s="5" t="n">
        <v>16522</v>
      </c>
      <c r="D170" s="5" t="n">
        <v>50029</v>
      </c>
      <c r="E170" s="5" t="n">
        <v>49439</v>
      </c>
    </row>
    <row r="171" spans="1:8">
      <c r="A171" s="4" t="s">
        <v>37</v>
      </c>
      <c r="C171" s="5" t="n">
        <v>2352</v>
      </c>
      <c r="E171" s="5" t="n">
        <v>2352</v>
      </c>
    </row>
    <row r="172" spans="1:8">
      <c r="A172" s="4" t="s">
        <v>474</v>
      </c>
      <c r="C172" s="5" t="n">
        <v>0</v>
      </c>
    </row>
    <row r="173" spans="1:8">
      <c r="A173" s="4" t="s">
        <v>475</v>
      </c>
      <c r="C173" s="5" t="n">
        <v>0</v>
      </c>
    </row>
    <row r="174" spans="1:8">
      <c r="A174" s="4" t="s">
        <v>476</v>
      </c>
      <c r="B174" s="5" t="n">
        <v>-95</v>
      </c>
      <c r="C174" s="5" t="n">
        <v>3245</v>
      </c>
      <c r="D174" s="5" t="n">
        <v>3020</v>
      </c>
      <c r="E174" s="5" t="n">
        <v>8228</v>
      </c>
    </row>
    <row r="175" spans="1:8">
      <c r="A175" s="4" t="s">
        <v>40</v>
      </c>
      <c r="B175" s="5" t="n">
        <v>0</v>
      </c>
      <c r="C175" s="5" t="n">
        <v>0</v>
      </c>
      <c r="D175" s="5" t="n">
        <v>0</v>
      </c>
      <c r="E175" s="5" t="n">
        <v>0</v>
      </c>
    </row>
    <row r="176" spans="1:8">
      <c r="A176" s="4" t="s">
        <v>477</v>
      </c>
      <c r="B176" s="5" t="n">
        <v>550</v>
      </c>
      <c r="C176" s="5" t="n">
        <v>446</v>
      </c>
      <c r="D176" s="5" t="n">
        <v>-4260</v>
      </c>
      <c r="E176" s="5" t="n">
        <v>-156</v>
      </c>
    </row>
    <row r="177" spans="1:8">
      <c r="A177" s="4" t="s">
        <v>478</v>
      </c>
      <c r="B177" s="5" t="n">
        <v>-1461</v>
      </c>
      <c r="C177" s="5" t="n">
        <v>-976</v>
      </c>
      <c r="D177" s="5" t="n">
        <v>-4393</v>
      </c>
      <c r="E177" s="5" t="n">
        <v>-2004</v>
      </c>
    </row>
    <row r="178" spans="1:8">
      <c r="A178" s="4" t="s">
        <v>479</v>
      </c>
      <c r="B178" s="5" t="n">
        <v>6246</v>
      </c>
      <c r="C178" s="5" t="n">
        <v>-707</v>
      </c>
      <c r="D178" s="5" t="n">
        <v>5588</v>
      </c>
      <c r="E178" s="5" t="n">
        <v>-8291</v>
      </c>
    </row>
    <row r="179" spans="1:8">
      <c r="A179" s="4" t="s">
        <v>480</v>
      </c>
      <c r="B179" s="5" t="n">
        <v>-686</v>
      </c>
      <c r="C179" s="5" t="n">
        <v>325</v>
      </c>
      <c r="D179" s="5" t="n">
        <v>985</v>
      </c>
      <c r="E179" s="5" t="n">
        <v>536</v>
      </c>
    </row>
    <row r="180" spans="1:8">
      <c r="A180" s="4" t="s">
        <v>481</v>
      </c>
      <c r="B180" s="5" t="n">
        <v>6932</v>
      </c>
      <c r="C180" s="5" t="n">
        <v>-1032</v>
      </c>
      <c r="D180" s="5" t="n">
        <v>4603</v>
      </c>
      <c r="E180" s="5" t="n">
        <v>-8827</v>
      </c>
    </row>
    <row r="181" spans="1:8">
      <c r="A181" s="4" t="s">
        <v>482</v>
      </c>
      <c r="B181" s="5" t="n">
        <v>152</v>
      </c>
      <c r="C181" s="5" t="n">
        <v>-326</v>
      </c>
      <c r="D181" s="5" t="n">
        <v>-3370</v>
      </c>
      <c r="E181" s="5" t="n">
        <v>-644</v>
      </c>
    </row>
    <row r="182" spans="1:8">
      <c r="A182" s="4" t="s">
        <v>483</v>
      </c>
      <c r="B182" s="5" t="n">
        <v>7084</v>
      </c>
      <c r="C182" s="5" t="n">
        <v>-1358</v>
      </c>
      <c r="D182" s="5" t="n">
        <v>1233</v>
      </c>
      <c r="E182" s="5" t="n">
        <v>-9471</v>
      </c>
    </row>
    <row r="183" spans="1:8">
      <c r="A183" s="4" t="s">
        <v>314</v>
      </c>
      <c r="D183" s="5" t="n">
        <v>74045</v>
      </c>
      <c r="E183" s="5" t="n">
        <v>-14086</v>
      </c>
    </row>
    <row r="184" spans="1:8">
      <c r="A184" s="4" t="s">
        <v>141</v>
      </c>
      <c r="E184" s="5" t="n">
        <v>2352</v>
      </c>
    </row>
    <row r="185" spans="1:8">
      <c r="A185" s="4" t="s">
        <v>484</v>
      </c>
      <c r="D185" s="5" t="n">
        <v>1</v>
      </c>
      <c r="E185" s="5" t="n">
        <v>-25</v>
      </c>
    </row>
    <row r="186" spans="1:8">
      <c r="A186" s="4" t="s">
        <v>485</v>
      </c>
      <c r="D186" s="5" t="n">
        <v>-74046</v>
      </c>
      <c r="E186" s="5" t="n">
        <v>-11709</v>
      </c>
    </row>
    <row r="187" spans="1:8">
      <c r="A187" s="4" t="s">
        <v>147</v>
      </c>
      <c r="D187" s="5" t="n">
        <v>36200</v>
      </c>
      <c r="E187" s="5" t="n">
        <v>66300</v>
      </c>
    </row>
    <row r="188" spans="1:8">
      <c r="A188" s="4" t="s">
        <v>148</v>
      </c>
      <c r="D188" s="5" t="n">
        <v>258000</v>
      </c>
      <c r="E188" s="5" t="n">
        <v>64900</v>
      </c>
    </row>
    <row r="189" spans="1:8">
      <c r="A189" s="4" t="s">
        <v>486</v>
      </c>
      <c r="E189" s="5" t="n">
        <v>0</v>
      </c>
    </row>
    <row r="190" spans="1:8">
      <c r="A190" s="4" t="s">
        <v>123</v>
      </c>
      <c r="D190" s="5" t="n">
        <v>0</v>
      </c>
      <c r="E190" s="5" t="n">
        <v>0</v>
      </c>
    </row>
    <row r="191" spans="1:8">
      <c r="A191" s="4" t="s">
        <v>150</v>
      </c>
      <c r="D191" s="5" t="n">
        <v>0</v>
      </c>
      <c r="E191" s="5" t="n">
        <v>1608</v>
      </c>
    </row>
    <row r="192" spans="1:8">
      <c r="A192" s="4" t="s">
        <v>487</v>
      </c>
      <c r="D192" s="5" t="n">
        <v>312088</v>
      </c>
      <c r="E192" s="5" t="n">
        <v>-26271</v>
      </c>
    </row>
    <row r="193" spans="1:8">
      <c r="A193" s="4" t="s">
        <v>488</v>
      </c>
      <c r="D193" s="5" t="n">
        <v>90288</v>
      </c>
      <c r="E193" s="5" t="n">
        <v>-26479</v>
      </c>
    </row>
    <row r="194" spans="1:8">
      <c r="A194" s="4" t="s">
        <v>152</v>
      </c>
      <c r="D194" s="5" t="n">
        <v>0</v>
      </c>
      <c r="E194" s="5" t="n">
        <v>0</v>
      </c>
    </row>
    <row r="195" spans="1:8">
      <c r="A195" s="4" t="s">
        <v>489</v>
      </c>
      <c r="D195" s="5" t="n">
        <v>18476</v>
      </c>
      <c r="E195" s="5" t="n">
        <v>-8743</v>
      </c>
    </row>
    <row r="196" spans="1:8">
      <c r="A196" s="4" t="s">
        <v>490</v>
      </c>
      <c r="B196" s="5" t="n">
        <v>22673</v>
      </c>
      <c r="C196" s="5" t="n">
        <v>3458</v>
      </c>
      <c r="D196" s="5" t="n">
        <v>22673</v>
      </c>
      <c r="E196" s="5" t="n">
        <v>3458</v>
      </c>
      <c r="G196" s="5" t="n">
        <v>4197</v>
      </c>
      <c r="H196" s="5" t="n">
        <v>12201</v>
      </c>
    </row>
    <row r="197" spans="1:8">
      <c r="A197" s="4" t="s">
        <v>494</v>
      </c>
    </row>
    <row r="198" spans="1:8">
      <c r="A198" s="3" t="s">
        <v>458</v>
      </c>
    </row>
    <row r="199" spans="1:8">
      <c r="A199" s="4" t="s">
        <v>313</v>
      </c>
      <c r="D199" s="5" t="n">
        <v>4282</v>
      </c>
      <c r="E199" s="5" t="n">
        <v>-4873</v>
      </c>
    </row>
    <row r="200" spans="1:8">
      <c r="A200" s="4" t="s">
        <v>459</v>
      </c>
      <c r="B200" s="5" t="n">
        <v>8418</v>
      </c>
      <c r="C200" s="5" t="n">
        <v>7574</v>
      </c>
      <c r="D200" s="5" t="n">
        <v>23884</v>
      </c>
      <c r="E200" s="5" t="n">
        <v>20276</v>
      </c>
    </row>
    <row r="201" spans="1:8">
      <c r="A201" s="4" t="s">
        <v>460</v>
      </c>
      <c r="B201" s="5" t="n">
        <v>21814</v>
      </c>
      <c r="D201" s="5" t="n">
        <v>21814</v>
      </c>
      <c r="G201" s="5" t="n">
        <v>23205</v>
      </c>
    </row>
    <row r="202" spans="1:8">
      <c r="A202" s="4" t="s">
        <v>461</v>
      </c>
      <c r="B202" s="5" t="n">
        <v>24954</v>
      </c>
      <c r="D202" s="5" t="n">
        <v>24954</v>
      </c>
      <c r="G202" s="5" t="n">
        <v>25387</v>
      </c>
    </row>
    <row r="203" spans="1:8">
      <c r="A203" s="4" t="s">
        <v>462</v>
      </c>
      <c r="B203" s="5" t="n">
        <v>0</v>
      </c>
      <c r="D203" s="5" t="n">
        <v>0</v>
      </c>
      <c r="G203" s="5" t="n">
        <v>0</v>
      </c>
    </row>
    <row r="204" spans="1:8">
      <c r="A204" s="4" t="s">
        <v>463</v>
      </c>
      <c r="B204" s="5" t="n">
        <v>1855</v>
      </c>
      <c r="D204" s="5" t="n">
        <v>1855</v>
      </c>
      <c r="G204" s="5" t="n">
        <v>618</v>
      </c>
    </row>
    <row r="205" spans="1:8">
      <c r="A205" s="4" t="s">
        <v>464</v>
      </c>
      <c r="B205" s="5" t="n">
        <v>0</v>
      </c>
      <c r="D205" s="5" t="n">
        <v>0</v>
      </c>
      <c r="G205" s="5" t="n">
        <v>0</v>
      </c>
    </row>
    <row r="206" spans="1:8">
      <c r="A206" s="4" t="s">
        <v>465</v>
      </c>
      <c r="B206" s="5" t="n">
        <v>26809</v>
      </c>
      <c r="D206" s="5" t="n">
        <v>26809</v>
      </c>
      <c r="G206" s="5" t="n">
        <v>26005</v>
      </c>
    </row>
    <row r="207" spans="1:8">
      <c r="A207" s="4" t="s">
        <v>466</v>
      </c>
      <c r="B207" s="5" t="n">
        <v>48623</v>
      </c>
      <c r="D207" s="5" t="n">
        <v>48623</v>
      </c>
      <c r="G207" s="5" t="n">
        <v>49210</v>
      </c>
    </row>
    <row r="208" spans="1:8">
      <c r="A208" s="4" t="s">
        <v>467</v>
      </c>
      <c r="B208" s="5" t="n">
        <v>2208</v>
      </c>
      <c r="D208" s="5" t="n">
        <v>2208</v>
      </c>
      <c r="G208" s="5" t="n">
        <v>3027</v>
      </c>
    </row>
    <row r="209" spans="1:8">
      <c r="A209" s="4" t="s">
        <v>468</v>
      </c>
      <c r="B209" s="5" t="n">
        <v>2057</v>
      </c>
      <c r="D209" s="5" t="n">
        <v>2057</v>
      </c>
      <c r="G209" s="5" t="n">
        <v>1559</v>
      </c>
    </row>
    <row r="210" spans="1:8">
      <c r="A210" s="4" t="s">
        <v>324</v>
      </c>
      <c r="B210" s="5" t="n">
        <v>0</v>
      </c>
      <c r="D210" s="5" t="n">
        <v>0</v>
      </c>
      <c r="G210" s="5" t="n">
        <v>0</v>
      </c>
    </row>
    <row r="211" spans="1:8">
      <c r="A211" s="4" t="s">
        <v>87</v>
      </c>
      <c r="B211" s="5" t="n">
        <v>0</v>
      </c>
      <c r="D211" s="5" t="n">
        <v>0</v>
      </c>
      <c r="G211" s="5" t="n">
        <v>0</v>
      </c>
    </row>
    <row r="212" spans="1:8">
      <c r="A212" s="4" t="s">
        <v>469</v>
      </c>
      <c r="B212" s="5" t="n">
        <v>23313</v>
      </c>
      <c r="D212" s="5" t="n">
        <v>23313</v>
      </c>
      <c r="G212" s="5" t="n">
        <v>-24157</v>
      </c>
    </row>
    <row r="213" spans="1:8">
      <c r="A213" s="4" t="s">
        <v>470</v>
      </c>
      <c r="B213" s="5" t="n">
        <v>877</v>
      </c>
      <c r="D213" s="5" t="n">
        <v>877</v>
      </c>
      <c r="G213" s="5" t="n">
        <v>1321</v>
      </c>
    </row>
    <row r="214" spans="1:8">
      <c r="A214" s="4" t="s">
        <v>471</v>
      </c>
      <c r="B214" s="5" t="n">
        <v>28455</v>
      </c>
      <c r="D214" s="5" t="n">
        <v>28455</v>
      </c>
      <c r="G214" s="5" t="n">
        <v>30064</v>
      </c>
    </row>
    <row r="215" spans="1:8">
      <c r="A215" s="4" t="s">
        <v>472</v>
      </c>
      <c r="B215" s="5" t="n">
        <v>20169</v>
      </c>
      <c r="D215" s="5" t="n">
        <v>20169</v>
      </c>
      <c r="G215" s="5" t="n">
        <v>19146</v>
      </c>
    </row>
    <row r="216" spans="1:8">
      <c r="A216" s="4" t="s">
        <v>473</v>
      </c>
      <c r="B216" s="5" t="n">
        <v>48624</v>
      </c>
      <c r="D216" s="5" t="n">
        <v>48624</v>
      </c>
      <c r="G216" s="5" t="n">
        <v>49210</v>
      </c>
    </row>
    <row r="217" spans="1:8">
      <c r="A217" s="4" t="s">
        <v>35</v>
      </c>
      <c r="B217" s="5" t="n">
        <v>5479</v>
      </c>
      <c r="C217" s="5" t="n">
        <v>4727</v>
      </c>
      <c r="D217" s="5" t="n">
        <v>15814</v>
      </c>
      <c r="E217" s="5" t="n">
        <v>13401</v>
      </c>
    </row>
    <row r="218" spans="1:8">
      <c r="A218" s="4" t="s">
        <v>38</v>
      </c>
      <c r="B218" s="5" t="n">
        <v>556</v>
      </c>
      <c r="C218" s="5" t="n">
        <v>458</v>
      </c>
      <c r="D218" s="5" t="n">
        <v>1649</v>
      </c>
      <c r="E218" s="5" t="n">
        <v>1167</v>
      </c>
    </row>
    <row r="219" spans="1:8">
      <c r="A219" s="4" t="s">
        <v>36</v>
      </c>
      <c r="B219" s="5" t="n">
        <v>970</v>
      </c>
      <c r="C219" s="5" t="n">
        <v>839</v>
      </c>
      <c r="D219" s="5" t="n">
        <v>2467</v>
      </c>
      <c r="E219" s="5" t="n">
        <v>2421</v>
      </c>
    </row>
    <row r="220" spans="1:8">
      <c r="A220" s="4" t="s">
        <v>37</v>
      </c>
      <c r="C220" s="5" t="n">
        <v>0</v>
      </c>
      <c r="E220" s="5" t="n">
        <v>0</v>
      </c>
    </row>
    <row r="221" spans="1:8">
      <c r="A221" s="4" t="s">
        <v>474</v>
      </c>
      <c r="C221" s="5" t="n">
        <v>0</v>
      </c>
    </row>
    <row r="222" spans="1:8">
      <c r="A222" s="4" t="s">
        <v>475</v>
      </c>
      <c r="C222" s="5" t="n">
        <v>0</v>
      </c>
    </row>
    <row r="223" spans="1:8">
      <c r="A223" s="4" t="s">
        <v>476</v>
      </c>
      <c r="B223" s="5" t="n">
        <v>0</v>
      </c>
      <c r="C223" s="5" t="n">
        <v>0</v>
      </c>
      <c r="D223" s="5" t="n">
        <v>0</v>
      </c>
      <c r="E223" s="5" t="n">
        <v>0</v>
      </c>
    </row>
    <row r="224" spans="1:8">
      <c r="A224" s="4" t="s">
        <v>40</v>
      </c>
      <c r="B224" s="5" t="n">
        <v>0</v>
      </c>
      <c r="C224" s="5" t="n">
        <v>0</v>
      </c>
      <c r="D224" s="5" t="n">
        <v>0</v>
      </c>
      <c r="E224" s="5" t="n">
        <v>0</v>
      </c>
    </row>
    <row r="225" spans="1:8">
      <c r="A225" s="4" t="s">
        <v>477</v>
      </c>
      <c r="B225" s="5" t="n">
        <v>-628</v>
      </c>
      <c r="C225" s="5" t="n">
        <v>-127</v>
      </c>
      <c r="D225" s="5" t="n">
        <v>1512</v>
      </c>
      <c r="E225" s="5" t="n">
        <v>372</v>
      </c>
    </row>
    <row r="226" spans="1:8">
      <c r="A226" s="4" t="s">
        <v>478</v>
      </c>
      <c r="B226" s="5" t="n">
        <v>0</v>
      </c>
      <c r="C226" s="5" t="n">
        <v>0</v>
      </c>
      <c r="D226" s="5" t="n">
        <v>0</v>
      </c>
      <c r="E226" s="5" t="n">
        <v>0</v>
      </c>
    </row>
    <row r="227" spans="1:8">
      <c r="A227" s="4" t="s">
        <v>479</v>
      </c>
      <c r="B227" s="5" t="n">
        <v>2041</v>
      </c>
      <c r="C227" s="5" t="n">
        <v>1423</v>
      </c>
      <c r="D227" s="5" t="n">
        <v>5466</v>
      </c>
      <c r="E227" s="5" t="n">
        <v>3659</v>
      </c>
    </row>
    <row r="228" spans="1:8">
      <c r="A228" s="4" t="s">
        <v>480</v>
      </c>
      <c r="B228" s="5" t="n">
        <v>580</v>
      </c>
      <c r="C228" s="5" t="n">
        <v>447</v>
      </c>
      <c r="D228" s="5" t="n">
        <v>1073</v>
      </c>
      <c r="E228" s="5" t="n">
        <v>1655</v>
      </c>
    </row>
    <row r="229" spans="1:8">
      <c r="A229" s="4" t="s">
        <v>481</v>
      </c>
      <c r="B229" s="5" t="n">
        <v>1461</v>
      </c>
      <c r="C229" s="5" t="n">
        <v>976</v>
      </c>
      <c r="D229" s="5" t="n">
        <v>4393</v>
      </c>
      <c r="E229" s="5" t="n">
        <v>2004</v>
      </c>
    </row>
    <row r="230" spans="1:8">
      <c r="A230" s="4" t="s">
        <v>482</v>
      </c>
      <c r="B230" s="5" t="n">
        <v>152</v>
      </c>
      <c r="C230" s="5" t="n">
        <v>-326</v>
      </c>
      <c r="D230" s="5" t="n">
        <v>-3370</v>
      </c>
      <c r="E230" s="5" t="n">
        <v>-644</v>
      </c>
    </row>
    <row r="231" spans="1:8">
      <c r="A231" s="4" t="s">
        <v>483</v>
      </c>
      <c r="B231" s="5" t="n">
        <v>1613</v>
      </c>
      <c r="C231" s="5" t="n">
        <v>650</v>
      </c>
      <c r="D231" s="5" t="n">
        <v>1023</v>
      </c>
      <c r="E231" s="5" t="n">
        <v>1360</v>
      </c>
    </row>
    <row r="232" spans="1:8">
      <c r="A232" s="4" t="s">
        <v>314</v>
      </c>
      <c r="D232" s="5" t="n">
        <v>4119</v>
      </c>
      <c r="E232" s="5" t="n">
        <v>-373</v>
      </c>
    </row>
    <row r="233" spans="1:8">
      <c r="A233" s="4" t="s">
        <v>141</v>
      </c>
      <c r="E233" s="5" t="n">
        <v>0</v>
      </c>
    </row>
    <row r="234" spans="1:8">
      <c r="A234" s="4" t="s">
        <v>484</v>
      </c>
      <c r="D234" s="5" t="n">
        <v>0</v>
      </c>
    </row>
    <row r="235" spans="1:8">
      <c r="A235" s="4" t="s">
        <v>485</v>
      </c>
      <c r="D235" s="5" t="n">
        <v>-4119</v>
      </c>
      <c r="E235" s="5" t="n">
        <v>373</v>
      </c>
    </row>
    <row r="236" spans="1:8">
      <c r="A236" s="4" t="s">
        <v>147</v>
      </c>
      <c r="D236" s="5" t="n">
        <v>0</v>
      </c>
      <c r="E236" s="5" t="n">
        <v>0</v>
      </c>
    </row>
    <row r="237" spans="1:8">
      <c r="A237" s="4" t="s">
        <v>148</v>
      </c>
      <c r="D237" s="5" t="n">
        <v>0</v>
      </c>
      <c r="E237" s="5" t="n">
        <v>0</v>
      </c>
    </row>
    <row r="238" spans="1:8">
      <c r="A238" s="4" t="s">
        <v>486</v>
      </c>
      <c r="E238" s="5" t="n">
        <v>0</v>
      </c>
    </row>
    <row r="239" spans="1:8">
      <c r="A239" s="4" t="s">
        <v>123</v>
      </c>
      <c r="D239" s="5" t="n">
        <v>0</v>
      </c>
      <c r="E239" s="5" t="n">
        <v>0</v>
      </c>
    </row>
    <row r="240" spans="1:8">
      <c r="A240" s="4" t="s">
        <v>150</v>
      </c>
      <c r="D240" s="5" t="n">
        <v>0</v>
      </c>
      <c r="E240" s="5" t="n">
        <v>0</v>
      </c>
    </row>
    <row r="241" spans="1:8">
      <c r="A241" s="4" t="s">
        <v>487</v>
      </c>
      <c r="D241" s="5" t="n">
        <v>0</v>
      </c>
      <c r="E241" s="5" t="n">
        <v>0</v>
      </c>
    </row>
    <row r="242" spans="1:8">
      <c r="A242" s="4" t="s">
        <v>488</v>
      </c>
      <c r="D242" s="5" t="n">
        <v>0</v>
      </c>
      <c r="E242" s="5" t="n">
        <v>0</v>
      </c>
    </row>
    <row r="243" spans="1:8">
      <c r="A243" s="4" t="s">
        <v>152</v>
      </c>
      <c r="D243" s="5" t="n">
        <v>-54</v>
      </c>
      <c r="E243" s="5" t="n">
        <v>-176</v>
      </c>
    </row>
    <row r="244" spans="1:8">
      <c r="A244" s="4" t="s">
        <v>489</v>
      </c>
      <c r="D244" s="5" t="n">
        <v>109</v>
      </c>
      <c r="E244" s="5" t="n">
        <v>-4676</v>
      </c>
    </row>
    <row r="245" spans="1:8">
      <c r="A245" s="4" t="s">
        <v>490</v>
      </c>
      <c r="B245" s="5" t="n">
        <v>3513</v>
      </c>
      <c r="C245" s="5" t="n">
        <v>3920</v>
      </c>
      <c r="D245" s="5" t="n">
        <v>3513</v>
      </c>
      <c r="E245" s="7" t="n">
        <v>3920</v>
      </c>
      <c r="G245" s="5" t="n">
        <v>3404</v>
      </c>
      <c r="H245" s="7" t="n">
        <v>8596</v>
      </c>
    </row>
    <row r="246" spans="1:8">
      <c r="A246" s="4" t="s">
        <v>495</v>
      </c>
    </row>
    <row r="247" spans="1:8">
      <c r="A247" s="3" t="s">
        <v>458</v>
      </c>
    </row>
    <row r="248" spans="1:8">
      <c r="A248" s="4" t="s">
        <v>474</v>
      </c>
      <c r="C248" s="5" t="n">
        <v>0</v>
      </c>
    </row>
    <row r="249" spans="1:8">
      <c r="A249" s="4" t="s">
        <v>475</v>
      </c>
      <c r="C249" s="7" t="n">
        <v>0</v>
      </c>
    </row>
    <row r="250" spans="1:8">
      <c r="A250" s="4" t="s">
        <v>291</v>
      </c>
    </row>
    <row r="251" spans="1:8">
      <c r="A251" s="3" t="s">
        <v>458</v>
      </c>
    </row>
    <row r="252" spans="1:8">
      <c r="A252" s="4" t="s">
        <v>409</v>
      </c>
      <c r="B252" s="7" t="n">
        <v>350000</v>
      </c>
      <c r="D252" s="7" t="n">
        <v>350000</v>
      </c>
    </row>
    <row r="253" spans="1:8">
      <c r="A253" s="4" t="s">
        <v>289</v>
      </c>
      <c r="B253" s="4" t="s">
        <v>292</v>
      </c>
      <c r="D253" s="4" t="s">
        <v>292</v>
      </c>
      <c r="F253" s="4" t="s">
        <v>292</v>
      </c>
    </row>
    <row r="254" spans="1:8">
      <c r="A254" s="4" t="s">
        <v>324</v>
      </c>
      <c r="B254" s="7" t="n">
        <v>343089</v>
      </c>
      <c r="D254" s="7" t="n">
        <v>343089</v>
      </c>
      <c r="G254" s="7" t="n">
        <v>0</v>
      </c>
    </row>
    <row r="255" spans="1:8">
      <c r="A255" s="4" t="s">
        <v>286</v>
      </c>
    </row>
    <row r="256" spans="1:8">
      <c r="A256" s="3" t="s">
        <v>458</v>
      </c>
    </row>
    <row r="257" spans="1:8">
      <c r="A257" s="4" t="s">
        <v>409</v>
      </c>
      <c r="B257" s="7" t="n">
        <v>295900</v>
      </c>
      <c r="D257" s="7" t="n">
        <v>295900</v>
      </c>
    </row>
    <row r="258" spans="1:8">
      <c r="A258" s="4" t="s">
        <v>289</v>
      </c>
      <c r="B258" s="4" t="s">
        <v>290</v>
      </c>
      <c r="D258" s="4" t="s">
        <v>290</v>
      </c>
      <c r="G258" s="4" t="s">
        <v>290</v>
      </c>
    </row>
    <row r="259" spans="1:8">
      <c r="A259" s="4" t="s">
        <v>324</v>
      </c>
      <c r="B259" s="7" t="n">
        <v>289391</v>
      </c>
      <c r="D259" s="7" t="n">
        <v>289391</v>
      </c>
      <c r="G259" s="7" t="n">
        <v>2881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30"/>
    <col customWidth="1" max="3" min="3" width="30"/>
    <col customWidth="1" max="4" min="4" width="30"/>
    <col customWidth="1" max="5" min="5" width="30"/>
  </cols>
  <sheetData>
    <row r="1" spans="1:5">
      <c r="A1" s="1" t="s">
        <v>496</v>
      </c>
      <c r="B1" s="2" t="s">
        <v>25</v>
      </c>
    </row>
    <row r="2" spans="1:5">
      <c r="B2" s="2" t="s">
        <v>497</v>
      </c>
      <c r="C2" s="2" t="s">
        <v>307</v>
      </c>
      <c r="D2" s="2" t="s">
        <v>308</v>
      </c>
      <c r="E2" s="2" t="s">
        <v>498</v>
      </c>
    </row>
    <row r="3" spans="1:5">
      <c r="A3" s="3" t="s">
        <v>499</v>
      </c>
    </row>
    <row r="4" spans="1:5">
      <c r="A4" s="4" t="s">
        <v>268</v>
      </c>
      <c r="B4" s="4" t="s">
        <v>269</v>
      </c>
      <c r="C4" s="4" t="s">
        <v>270</v>
      </c>
      <c r="D4" s="4" t="s">
        <v>271</v>
      </c>
      <c r="E4" s="4" t="s">
        <v>272</v>
      </c>
    </row>
    <row r="5" spans="1:5">
      <c r="A5" s="4" t="s">
        <v>500</v>
      </c>
      <c r="B5" s="9" t="n">
        <v>0.1875</v>
      </c>
      <c r="C5" s="9" t="n">
        <v>0.1875</v>
      </c>
      <c r="D5" s="9" t="n">
        <v>0.1875</v>
      </c>
      <c r="E5" s="9" t="n">
        <v>0.1875</v>
      </c>
    </row>
    <row r="6" spans="1:5">
      <c r="A6" s="4" t="s">
        <v>501</v>
      </c>
      <c r="B6" s="8" t="n">
        <v>0.75</v>
      </c>
      <c r="C6" s="8" t="n">
        <v>0.75</v>
      </c>
      <c r="D6" s="8" t="n">
        <v>0.75</v>
      </c>
      <c r="E6" s="8" t="n">
        <v>0.75</v>
      </c>
    </row>
    <row r="7" spans="1:5">
      <c r="A7" s="4" t="s">
        <v>273</v>
      </c>
      <c r="B7" s="5" t="n">
        <v>109553</v>
      </c>
      <c r="C7" s="5" t="n">
        <v>131569</v>
      </c>
      <c r="D7" s="5" t="n">
        <v>152381</v>
      </c>
      <c r="E7" s="5" t="n">
        <v>172210</v>
      </c>
    </row>
    <row r="8" spans="1:5">
      <c r="A8" s="4" t="s">
        <v>276</v>
      </c>
      <c r="B8" s="4" t="s">
        <v>277</v>
      </c>
      <c r="C8" s="4" t="s">
        <v>278</v>
      </c>
      <c r="D8" s="4" t="s">
        <v>279</v>
      </c>
      <c r="E8" s="4" t="s">
        <v>280</v>
      </c>
    </row>
    <row r="9" spans="1:5">
      <c r="A9" s="4" t="s">
        <v>281</v>
      </c>
      <c r="B9" s="4" t="s">
        <v>282</v>
      </c>
      <c r="C9" s="4" t="s">
        <v>283</v>
      </c>
      <c r="D9" s="4" t="s">
        <v>284</v>
      </c>
      <c r="E9" s="4" t="s">
        <v>285</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59</v>
      </c>
    </row>
    <row r="2" spans="1:3">
      <c r="A2" s="3" t="s">
        <v>60</v>
      </c>
    </row>
    <row r="3" spans="1:3">
      <c r="A3" s="4" t="s">
        <v>61</v>
      </c>
      <c r="B3" s="7" t="n">
        <v>26186</v>
      </c>
      <c r="C3" s="7" t="n">
        <v>7601</v>
      </c>
    </row>
    <row r="4" spans="1:3">
      <c r="A4" s="4" t="s">
        <v>62</v>
      </c>
      <c r="B4" s="5" t="n">
        <v>71101</v>
      </c>
      <c r="C4" s="5" t="n">
        <v>47776</v>
      </c>
    </row>
    <row r="5" spans="1:3">
      <c r="A5" s="4" t="s">
        <v>63</v>
      </c>
      <c r="B5" s="5" t="n">
        <v>74962</v>
      </c>
      <c r="C5" s="5" t="n">
        <v>42283</v>
      </c>
    </row>
    <row r="6" spans="1:3">
      <c r="A6" s="4" t="s">
        <v>64</v>
      </c>
      <c r="B6" s="5" t="n">
        <v>4730</v>
      </c>
      <c r="C6" s="5" t="n">
        <v>4487</v>
      </c>
    </row>
    <row r="7" spans="1:3">
      <c r="A7" s="4" t="s">
        <v>65</v>
      </c>
      <c r="B7" s="5" t="n">
        <v>176979</v>
      </c>
      <c r="C7" s="5" t="n">
        <v>102147</v>
      </c>
    </row>
    <row r="8" spans="1:3">
      <c r="A8" s="3" t="s">
        <v>66</v>
      </c>
    </row>
    <row r="9" spans="1:3">
      <c r="A9" s="4" t="s">
        <v>67</v>
      </c>
      <c r="B9" s="5" t="n">
        <v>35011</v>
      </c>
      <c r="C9" s="5" t="n">
        <v>34972</v>
      </c>
    </row>
    <row r="10" spans="1:3">
      <c r="A10" s="4" t="s">
        <v>68</v>
      </c>
      <c r="B10" s="5" t="n">
        <v>875287</v>
      </c>
      <c r="C10" s="5" t="n">
        <v>846615</v>
      </c>
    </row>
    <row r="11" spans="1:3">
      <c r="A11" s="4" t="s">
        <v>69</v>
      </c>
      <c r="B11" s="5" t="n">
        <v>10520</v>
      </c>
      <c r="C11" s="5" t="n">
        <v>10837</v>
      </c>
    </row>
    <row r="12" spans="1:3">
      <c r="A12" s="4" t="s">
        <v>70</v>
      </c>
      <c r="B12" s="5" t="n">
        <v>56777</v>
      </c>
      <c r="C12" s="5" t="n">
        <v>13261</v>
      </c>
    </row>
    <row r="13" spans="1:3">
      <c r="A13" s="4" t="s">
        <v>71</v>
      </c>
      <c r="B13" s="5" t="n">
        <v>977595</v>
      </c>
      <c r="C13" s="5" t="n">
        <v>905685</v>
      </c>
    </row>
    <row r="14" spans="1:3">
      <c r="A14" s="4" t="s">
        <v>72</v>
      </c>
      <c r="B14" s="5" t="n">
        <v>-344896</v>
      </c>
      <c r="C14" s="5" t="n">
        <v>-299206</v>
      </c>
    </row>
    <row r="15" spans="1:3">
      <c r="A15" s="4" t="s">
        <v>73</v>
      </c>
      <c r="B15" s="5" t="n">
        <v>632699</v>
      </c>
      <c r="C15" s="5" t="n">
        <v>606479</v>
      </c>
    </row>
    <row r="16" spans="1:3">
      <c r="A16" s="3" t="s">
        <v>74</v>
      </c>
    </row>
    <row r="17" spans="1:3">
      <c r="A17" s="4" t="s">
        <v>75</v>
      </c>
      <c r="B17" s="5" t="n">
        <v>10</v>
      </c>
      <c r="C17" s="5" t="n">
        <v>10</v>
      </c>
    </row>
    <row r="18" spans="1:3">
      <c r="A18" s="4" t="s">
        <v>76</v>
      </c>
      <c r="B18" s="5" t="n">
        <v>31718</v>
      </c>
      <c r="C18" s="5" t="n">
        <v>33942</v>
      </c>
    </row>
    <row r="19" spans="1:3">
      <c r="A19" s="4" t="s">
        <v>27</v>
      </c>
      <c r="B19" s="5" t="n">
        <v>2817</v>
      </c>
      <c r="C19" s="5" t="n">
        <v>354</v>
      </c>
    </row>
    <row r="20" spans="1:3">
      <c r="A20" s="4" t="s">
        <v>77</v>
      </c>
      <c r="B20" s="5" t="n">
        <v>34545</v>
      </c>
      <c r="C20" s="5" t="n">
        <v>34306</v>
      </c>
    </row>
    <row r="21" spans="1:3">
      <c r="A21" s="4" t="s">
        <v>78</v>
      </c>
      <c r="B21" s="5" t="n">
        <v>844223</v>
      </c>
      <c r="C21" s="5" t="n">
        <v>742932</v>
      </c>
    </row>
    <row r="22" spans="1:3">
      <c r="A22" s="3" t="s">
        <v>79</v>
      </c>
    </row>
    <row r="23" spans="1:3">
      <c r="A23" s="4" t="s">
        <v>80</v>
      </c>
      <c r="B23" s="5" t="n">
        <v>30686</v>
      </c>
      <c r="C23" s="5" t="n">
        <v>21661</v>
      </c>
    </row>
    <row r="24" spans="1:3">
      <c r="A24" s="4" t="s">
        <v>81</v>
      </c>
      <c r="B24" s="5" t="n">
        <v>36326</v>
      </c>
      <c r="C24" s="5" t="n">
        <v>15526</v>
      </c>
    </row>
    <row r="25" spans="1:3">
      <c r="A25" s="4" t="s">
        <v>82</v>
      </c>
      <c r="B25" s="5" t="n">
        <v>27684</v>
      </c>
      <c r="C25" s="5" t="n">
        <v>23785</v>
      </c>
    </row>
    <row r="26" spans="1:3">
      <c r="A26" s="4" t="s">
        <v>83</v>
      </c>
      <c r="B26" s="5" t="n">
        <v>4376</v>
      </c>
      <c r="C26" s="5" t="n">
        <v>3034</v>
      </c>
    </row>
    <row r="27" spans="1:3">
      <c r="A27" s="4" t="s">
        <v>84</v>
      </c>
      <c r="B27" s="5" t="n">
        <v>99072</v>
      </c>
      <c r="C27" s="5" t="n">
        <v>64006</v>
      </c>
    </row>
    <row r="28" spans="1:3">
      <c r="A28" s="3" t="s">
        <v>85</v>
      </c>
    </row>
    <row r="29" spans="1:3">
      <c r="A29" s="4" t="s">
        <v>86</v>
      </c>
      <c r="B29" s="5" t="n">
        <v>632480</v>
      </c>
      <c r="C29" s="5" t="n">
        <v>512176</v>
      </c>
    </row>
    <row r="30" spans="1:3">
      <c r="A30" s="4" t="s">
        <v>87</v>
      </c>
      <c r="B30" s="5" t="n">
        <v>42250</v>
      </c>
      <c r="C30" s="5" t="n">
        <v>70260</v>
      </c>
    </row>
    <row r="31" spans="1:3">
      <c r="A31" s="4" t="s">
        <v>88</v>
      </c>
      <c r="B31" s="5" t="n">
        <v>953</v>
      </c>
      <c r="C31" s="5" t="n">
        <v>1403</v>
      </c>
    </row>
    <row r="32" spans="1:3">
      <c r="A32" s="4" t="s">
        <v>89</v>
      </c>
      <c r="B32" s="5" t="n">
        <v>0</v>
      </c>
      <c r="C32" s="5" t="n">
        <v>60</v>
      </c>
    </row>
    <row r="33" spans="1:3">
      <c r="A33" s="4" t="s">
        <v>90</v>
      </c>
      <c r="B33" s="5" t="n">
        <v>675683</v>
      </c>
      <c r="C33" s="5" t="n">
        <v>583899</v>
      </c>
    </row>
    <row r="34" spans="1:3">
      <c r="A34" s="3" t="s">
        <v>91</v>
      </c>
    </row>
    <row r="35" spans="1:3">
      <c r="A35" s="4" t="s">
        <v>92</v>
      </c>
      <c r="B35" s="5" t="n">
        <v>687</v>
      </c>
      <c r="C35" s="5" t="n">
        <v>1618</v>
      </c>
    </row>
    <row r="36" spans="1:3">
      <c r="A36" s="4" t="s">
        <v>93</v>
      </c>
      <c r="B36" s="5" t="n">
        <v>83640</v>
      </c>
      <c r="C36" s="5" t="n">
        <v>104898</v>
      </c>
    </row>
    <row r="37" spans="1:3">
      <c r="A37" s="4" t="s">
        <v>94</v>
      </c>
      <c r="B37" s="5" t="n">
        <v>-14859</v>
      </c>
      <c r="C37" s="5" t="n">
        <v>-11489</v>
      </c>
    </row>
    <row r="38" spans="1:3">
      <c r="A38" s="4" t="s">
        <v>95</v>
      </c>
      <c r="B38" s="5" t="n">
        <v>69468</v>
      </c>
      <c r="C38" s="5" t="n">
        <v>95027</v>
      </c>
    </row>
    <row r="39" spans="1:3">
      <c r="A39" s="4" t="s">
        <v>96</v>
      </c>
      <c r="B39" s="7" t="n">
        <v>844223</v>
      </c>
      <c r="C39" s="7" t="n">
        <v>7429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7</v>
      </c>
      <c r="B1" s="2" t="s">
        <v>2</v>
      </c>
      <c r="C1" s="2" t="s">
        <v>59</v>
      </c>
    </row>
    <row r="2" spans="1:3">
      <c r="A2" s="3" t="s">
        <v>60</v>
      </c>
    </row>
    <row r="3" spans="1:3">
      <c r="A3" s="4" t="s">
        <v>98</v>
      </c>
      <c r="B3" s="7" t="n">
        <v>1061</v>
      </c>
      <c r="C3" s="7" t="n">
        <v>822</v>
      </c>
    </row>
    <row r="4" spans="1:3">
      <c r="A4" s="4" t="s">
        <v>99</v>
      </c>
      <c r="B4" s="7" t="n">
        <v>24050</v>
      </c>
      <c r="C4" s="7" t="n">
        <v>21829</v>
      </c>
    </row>
    <row r="5" spans="1:3">
      <c r="A5" s="3" t="s">
        <v>91</v>
      </c>
    </row>
    <row r="6" spans="1:3">
      <c r="A6" s="4" t="s">
        <v>100</v>
      </c>
      <c r="B6" s="5" t="n">
        <v>43268777</v>
      </c>
      <c r="C6" s="5" t="n">
        <v>37618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5"/>
    <col customWidth="1" max="5" min="5" width="28"/>
    <col customWidth="1" max="6" min="6" width="48"/>
  </cols>
  <sheetData>
    <row r="1" spans="1:6">
      <c r="A1" s="1" t="s">
        <v>101</v>
      </c>
      <c r="B1" s="2" t="s">
        <v>102</v>
      </c>
      <c r="C1" s="2" t="s">
        <v>103</v>
      </c>
      <c r="D1" s="2" t="s">
        <v>104</v>
      </c>
      <c r="E1" s="2" t="s">
        <v>105</v>
      </c>
      <c r="F1" s="2" t="s">
        <v>106</v>
      </c>
    </row>
    <row r="2" spans="1:6">
      <c r="A2" s="4" t="s">
        <v>107</v>
      </c>
      <c r="B2" s="7" t="n">
        <v>95027</v>
      </c>
      <c r="C2" s="7" t="n">
        <v>1618</v>
      </c>
      <c r="E2" s="7" t="n">
        <v>104898</v>
      </c>
      <c r="F2" s="7" t="n">
        <v>-11489</v>
      </c>
    </row>
    <row r="3" spans="1:6">
      <c r="A3" s="4" t="s">
        <v>108</v>
      </c>
      <c r="D3" s="5" t="n">
        <v>37618</v>
      </c>
    </row>
    <row r="4" spans="1:6">
      <c r="A4" s="3" t="s">
        <v>109</v>
      </c>
    </row>
    <row r="5" spans="1:6">
      <c r="A5" s="4" t="s">
        <v>44</v>
      </c>
      <c r="B5" s="5" t="n">
        <v>-33276</v>
      </c>
      <c r="C5" s="5" t="n">
        <v>-552</v>
      </c>
      <c r="E5" s="5" t="n">
        <v>-32724</v>
      </c>
      <c r="F5" s="5" t="n">
        <v>0</v>
      </c>
    </row>
    <row r="6" spans="1:6">
      <c r="A6" s="4" t="s">
        <v>110</v>
      </c>
      <c r="B6" s="5" t="n">
        <v>-22911</v>
      </c>
      <c r="C6" s="5" t="n">
        <v>-379</v>
      </c>
      <c r="E6" s="5" t="n">
        <v>-22532</v>
      </c>
      <c r="F6" s="5" t="n">
        <v>0</v>
      </c>
    </row>
    <row r="7" spans="1:6">
      <c r="A7" s="4" t="s">
        <v>111</v>
      </c>
      <c r="B7" s="7" t="n">
        <v>69</v>
      </c>
      <c r="C7" s="5" t="n">
        <v>0</v>
      </c>
      <c r="E7" s="5" t="n">
        <v>69</v>
      </c>
      <c r="F7" s="5" t="n">
        <v>0</v>
      </c>
    </row>
    <row r="8" spans="1:6">
      <c r="A8" s="4" t="s">
        <v>112</v>
      </c>
      <c r="D8" s="5" t="n">
        <v>129</v>
      </c>
    </row>
    <row r="9" spans="1:6">
      <c r="A9" s="4" t="s">
        <v>113</v>
      </c>
      <c r="B9" s="5" t="n">
        <v>5522</v>
      </c>
    </row>
    <row r="10" spans="1:6">
      <c r="A10" s="4" t="s">
        <v>114</v>
      </c>
      <c r="B10" s="7" t="n">
        <v>33929</v>
      </c>
      <c r="D10" s="7" t="n">
        <v>33929</v>
      </c>
      <c r="F10" s="5" t="n">
        <v>0</v>
      </c>
    </row>
    <row r="11" spans="1:6">
      <c r="A11" s="4" t="s">
        <v>115</v>
      </c>
      <c r="B11" s="5" t="n">
        <v>-3370</v>
      </c>
      <c r="C11" s="5" t="n">
        <v>0</v>
      </c>
      <c r="E11" s="5" t="n">
        <v>0</v>
      </c>
      <c r="F11" s="5" t="n">
        <v>-3370</v>
      </c>
    </row>
    <row r="12" spans="1:6">
      <c r="A12" s="4" t="s">
        <v>116</v>
      </c>
      <c r="B12" s="7" t="n">
        <v>69468</v>
      </c>
      <c r="C12" s="7" t="n">
        <v>687</v>
      </c>
      <c r="E12" s="7" t="n">
        <v>83640</v>
      </c>
      <c r="F12" s="7" t="n">
        <v>-14859</v>
      </c>
    </row>
    <row r="13" spans="1:6">
      <c r="A13" s="4" t="s">
        <v>117</v>
      </c>
      <c r="D13" s="5" t="n">
        <v>432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4"/>
  </cols>
  <sheetData>
    <row r="1" spans="1:2">
      <c r="A1" s="1" t="s">
        <v>118</v>
      </c>
      <c r="B1" s="2" t="s">
        <v>119</v>
      </c>
    </row>
    <row r="2" spans="1:2">
      <c r="A2" s="3" t="s">
        <v>120</v>
      </c>
    </row>
    <row r="3" spans="1:2">
      <c r="A3" s="4" t="s">
        <v>110</v>
      </c>
      <c r="B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6</v>
      </c>
    </row>
    <row r="3" spans="1:3">
      <c r="A3" s="3" t="s">
        <v>122</v>
      </c>
    </row>
    <row r="4" spans="1:3">
      <c r="A4" s="4" t="s">
        <v>123</v>
      </c>
      <c r="B4" s="7" t="n">
        <v>-22911</v>
      </c>
      <c r="C4" s="7" t="n">
        <v>-26152</v>
      </c>
    </row>
    <row r="5" spans="1:3">
      <c r="A5" s="3" t="s">
        <v>124</v>
      </c>
    </row>
    <row r="6" spans="1:3">
      <c r="A6" s="4" t="s">
        <v>44</v>
      </c>
      <c r="B6" s="5" t="n">
        <v>-33276</v>
      </c>
      <c r="C6" s="5" t="n">
        <v>-29786</v>
      </c>
    </row>
    <row r="7" spans="1:3">
      <c r="A7" s="3" t="s">
        <v>125</v>
      </c>
    </row>
    <row r="8" spans="1:3">
      <c r="A8" s="4" t="s">
        <v>36</v>
      </c>
      <c r="B8" s="5" t="n">
        <v>52496</v>
      </c>
      <c r="C8" s="5" t="n">
        <v>51860</v>
      </c>
    </row>
    <row r="9" spans="1:3">
      <c r="A9" s="4" t="s">
        <v>126</v>
      </c>
      <c r="B9" s="5" t="n">
        <v>-277</v>
      </c>
      <c r="C9" s="5" t="n">
        <v>476</v>
      </c>
    </row>
    <row r="10" spans="1:3">
      <c r="A10" s="4" t="s">
        <v>127</v>
      </c>
      <c r="B10" s="5" t="n">
        <v>259</v>
      </c>
      <c r="C10" s="5" t="n">
        <v>2152</v>
      </c>
    </row>
    <row r="11" spans="1:3">
      <c r="A11" s="4" t="s">
        <v>128</v>
      </c>
      <c r="B11" s="5" t="n">
        <v>772</v>
      </c>
      <c r="C11" s="5" t="n">
        <v>783</v>
      </c>
    </row>
    <row r="12" spans="1:3">
      <c r="A12" s="4" t="s">
        <v>129</v>
      </c>
      <c r="B12" s="5" t="n">
        <v>1935</v>
      </c>
      <c r="C12" s="5" t="n">
        <v>2310</v>
      </c>
    </row>
    <row r="13" spans="1:3">
      <c r="A13" s="4" t="s">
        <v>130</v>
      </c>
      <c r="C13" s="5" t="n">
        <v>0</v>
      </c>
    </row>
    <row r="14" spans="1:3">
      <c r="A14" s="4" t="s">
        <v>131</v>
      </c>
      <c r="B14" s="5" t="n">
        <v>439</v>
      </c>
      <c r="C14" s="5" t="n">
        <v>349</v>
      </c>
    </row>
    <row r="15" spans="1:3">
      <c r="A15" s="4" t="s">
        <v>132</v>
      </c>
      <c r="B15" s="5" t="n">
        <v>-75</v>
      </c>
      <c r="C15" s="5" t="n">
        <v>-248</v>
      </c>
    </row>
    <row r="16" spans="1:3">
      <c r="A16" s="4" t="s">
        <v>133</v>
      </c>
      <c r="B16" s="5" t="n">
        <v>4498</v>
      </c>
      <c r="C16" s="5" t="n">
        <v>6412</v>
      </c>
    </row>
    <row r="17" spans="1:3">
      <c r="A17" s="4" t="s">
        <v>40</v>
      </c>
      <c r="B17" s="5" t="n">
        <v>1537</v>
      </c>
      <c r="C17" s="5" t="n">
        <v>-4963</v>
      </c>
    </row>
    <row r="18" spans="1:3">
      <c r="A18" s="3" t="s">
        <v>134</v>
      </c>
    </row>
    <row r="19" spans="1:3">
      <c r="A19" s="4" t="s">
        <v>135</v>
      </c>
      <c r="B19" s="5" t="n">
        <v>-24941</v>
      </c>
      <c r="C19" s="5" t="n">
        <v>596</v>
      </c>
    </row>
    <row r="20" spans="1:3">
      <c r="A20" s="4" t="s">
        <v>136</v>
      </c>
      <c r="B20" s="5" t="n">
        <v>-33260</v>
      </c>
      <c r="C20" s="5" t="n">
        <v>-12544</v>
      </c>
    </row>
    <row r="21" spans="1:3">
      <c r="A21" s="4" t="s">
        <v>137</v>
      </c>
      <c r="B21" s="5" t="n">
        <v>-1453</v>
      </c>
      <c r="C21" s="5" t="n">
        <v>-570</v>
      </c>
    </row>
    <row r="22" spans="1:3">
      <c r="A22" s="4" t="s">
        <v>138</v>
      </c>
      <c r="B22" s="5" t="n">
        <v>35723</v>
      </c>
      <c r="C22" s="5" t="n">
        <v>10060</v>
      </c>
    </row>
    <row r="23" spans="1:3">
      <c r="A23" s="4" t="s">
        <v>139</v>
      </c>
      <c r="B23" s="5" t="n">
        <v>-1400</v>
      </c>
      <c r="C23" s="5" t="n">
        <v>0</v>
      </c>
    </row>
    <row r="24" spans="1:3">
      <c r="A24" s="4" t="s">
        <v>140</v>
      </c>
      <c r="B24" s="5" t="n">
        <v>6516</v>
      </c>
      <c r="C24" s="5" t="n">
        <v>24572</v>
      </c>
    </row>
    <row r="25" spans="1:3">
      <c r="A25" s="4" t="s">
        <v>141</v>
      </c>
      <c r="B25" s="5" t="n">
        <v>0</v>
      </c>
      <c r="C25" s="5" t="n">
        <v>-2352</v>
      </c>
    </row>
    <row r="26" spans="1:3">
      <c r="A26" s="3" t="s">
        <v>142</v>
      </c>
    </row>
    <row r="27" spans="1:3">
      <c r="A27" s="4" t="s">
        <v>143</v>
      </c>
      <c r="B27" s="5" t="n">
        <v>-78164</v>
      </c>
      <c r="C27" s="5" t="n">
        <v>-13713</v>
      </c>
    </row>
    <row r="28" spans="1:3">
      <c r="A28" s="4" t="s">
        <v>144</v>
      </c>
      <c r="B28" s="5" t="n">
        <v>-1</v>
      </c>
      <c r="C28" s="5" t="n">
        <v>25</v>
      </c>
    </row>
    <row r="29" spans="1:3">
      <c r="A29" s="4" t="s">
        <v>145</v>
      </c>
      <c r="B29" s="5" t="n">
        <v>-78165</v>
      </c>
      <c r="C29" s="5" t="n">
        <v>-11336</v>
      </c>
    </row>
    <row r="30" spans="1:3">
      <c r="A30" s="3" t="s">
        <v>146</v>
      </c>
    </row>
    <row r="31" spans="1:3">
      <c r="A31" s="4" t="s">
        <v>147</v>
      </c>
      <c r="B31" s="5" t="n">
        <v>380000</v>
      </c>
      <c r="C31" s="5" t="n">
        <v>66300</v>
      </c>
    </row>
    <row r="32" spans="1:3">
      <c r="A32" s="4" t="s">
        <v>148</v>
      </c>
      <c r="B32" s="5" t="n">
        <v>-258000</v>
      </c>
      <c r="C32" s="5" t="n">
        <v>-64900</v>
      </c>
    </row>
    <row r="33" spans="1:3">
      <c r="A33" s="4" t="s">
        <v>149</v>
      </c>
      <c r="C33" s="5" t="n">
        <v>77300</v>
      </c>
    </row>
    <row r="34" spans="1:3">
      <c r="A34" s="4" t="s">
        <v>150</v>
      </c>
      <c r="B34" s="5" t="n">
        <v>-8801</v>
      </c>
      <c r="C34" s="5" t="n">
        <v>-1690</v>
      </c>
    </row>
    <row r="35" spans="1:3">
      <c r="A35" s="4" t="s">
        <v>151</v>
      </c>
      <c r="B35" s="5" t="n">
        <v>90288</v>
      </c>
      <c r="C35" s="5" t="n">
        <v>-26479</v>
      </c>
    </row>
    <row r="36" spans="1:3">
      <c r="A36" s="4" t="s">
        <v>152</v>
      </c>
      <c r="B36" s="5" t="n">
        <v>-54</v>
      </c>
      <c r="C36" s="5" t="n">
        <v>-176</v>
      </c>
    </row>
    <row r="37" spans="1:3">
      <c r="A37" s="4" t="s">
        <v>153</v>
      </c>
      <c r="B37" s="5" t="n">
        <v>18585</v>
      </c>
      <c r="C37" s="5" t="n">
        <v>-13419</v>
      </c>
    </row>
    <row r="38" spans="1:3">
      <c r="A38" s="4" t="s">
        <v>154</v>
      </c>
      <c r="B38" s="5" t="n">
        <v>26186</v>
      </c>
      <c r="C38" s="5" t="n">
        <v>7378</v>
      </c>
    </row>
    <row r="39" spans="1:3">
      <c r="A39" s="3" t="s">
        <v>155</v>
      </c>
    </row>
    <row r="40" spans="1:3">
      <c r="A40" s="4" t="s">
        <v>156</v>
      </c>
      <c r="B40" s="5" t="n">
        <v>14042</v>
      </c>
      <c r="C40" s="5" t="n">
        <v>28840</v>
      </c>
    </row>
    <row r="41" spans="1:3">
      <c r="A41" s="4" t="s">
        <v>157</v>
      </c>
      <c r="B41" s="5" t="n">
        <v>2106</v>
      </c>
      <c r="C41" s="5" t="n">
        <v>2275</v>
      </c>
    </row>
    <row r="42" spans="1:3">
      <c r="A42" s="4" t="s">
        <v>158</v>
      </c>
      <c r="B42" s="5" t="n">
        <v>0</v>
      </c>
      <c r="C42" s="5" t="n">
        <v>37</v>
      </c>
    </row>
    <row r="43" spans="1:3">
      <c r="A43" s="4" t="s">
        <v>159</v>
      </c>
      <c r="B43" s="5" t="n">
        <v>26186</v>
      </c>
      <c r="C43" s="5" t="n">
        <v>7378</v>
      </c>
    </row>
    <row r="44" spans="1:3">
      <c r="A44" s="4" t="s">
        <v>160</v>
      </c>
      <c r="B44" s="5" t="n">
        <v>0</v>
      </c>
      <c r="C44" s="5" t="n">
        <v>-37</v>
      </c>
    </row>
    <row r="45" spans="1:3">
      <c r="A45" s="4" t="s">
        <v>161</v>
      </c>
      <c r="B45" s="7" t="n">
        <v>0</v>
      </c>
      <c r="C45" s="7" t="n">
        <v>23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36:14Z</dcterms:created>
  <dcterms:modified xmlns:dcterms="http://purl.org/dc/terms/" xmlns:xsi="http://www.w3.org/2001/XMLSchema-instance" xsi:type="dcterms:W3CDTF">2018-11-08T14:36:14Z</dcterms:modified>
</cp:coreProperties>
</file>